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BUSINESS DESCRIPTION" sheetId="8" r:id="rId8"/>
    <s:sheet name="SUMMARY OF SIGNIFICANT ACCOUNTI" sheetId="9" r:id="rId9"/>
    <s:sheet name="DISCONTINUED OPERATIONS" sheetId="10" r:id="rId10"/>
    <s:sheet name="INTANGIBLES AND OTHER ASSETS" sheetId="11" r:id="rId11"/>
    <s:sheet name="DEBT" sheetId="12" r:id="rId12"/>
    <s:sheet name="COMMITMENTS AND CONTINGENCIES" sheetId="13" r:id="rId13"/>
    <s:sheet name="INCOME TAXES" sheetId="14" r:id="rId14"/>
    <s:sheet name="STOCKHOLDERS' EQUITY" sheetId="15" r:id="rId15"/>
    <s:sheet name="FAIR VALUE" sheetId="16" r:id="rId16"/>
    <s:sheet name="STOCK OPTIONS" sheetId="17" r:id="rId17"/>
    <s:sheet name="SUBSEQUENT EVENTS" sheetId="18" r:id="rId18"/>
    <s:sheet name="SUMMARY OF SIGNIFICANT ACCOUN19" sheetId="19" r:id="rId19"/>
    <s:sheet name="SUMMARY OF SIGNIFICANT ACCOUN20" sheetId="20" r:id="rId20"/>
    <s:sheet name="DISCONTINUED OPERATIONS (Tables" sheetId="21" r:id="rId21"/>
    <s:sheet name="INTANGIBLES AND OTHER ASSETS (T" sheetId="22" r:id="rId22"/>
    <s:sheet name="DEBT (Tables)" sheetId="23" r:id="rId23"/>
    <s:sheet name="STOCKHOLDERS' EQUITY (Tables)" sheetId="24" r:id="rId24"/>
    <s:sheet name="FAIR VALUE (Tables)" sheetId="25" r:id="rId25"/>
    <s:sheet name="STOCK OPTIONS (Tables)" sheetId="26" r:id="rId26"/>
    <s:sheet name="BUSINESS DESCRIPTION (Details)" sheetId="27" r:id="rId27"/>
    <s:sheet name="SUMMARY OF SIGNIFICANT ACCOUN28" sheetId="28" r:id="rId28"/>
    <s:sheet name="SUMMARY OF SIGNIFICANT ACCOUN29" sheetId="29" r:id="rId29"/>
    <s:sheet name="SUMMARY OF SIGNIFICANT ACCOUN30" sheetId="30" r:id="rId30"/>
    <s:sheet name="DISCONTINUED OPERATIONS (Narrat" sheetId="31" r:id="rId31"/>
    <s:sheet name="DISCONTINUED OPERATIONS (Revenu" sheetId="32" r:id="rId32"/>
    <s:sheet name="DISCONTINUED OPERATIONS (Assets" sheetId="33" r:id="rId33"/>
    <s:sheet name="INTANGIBLES AND OTHER ASSETS (D" sheetId="34" r:id="rId34"/>
    <s:sheet name="DEBT (Schedule of Debt) (Detail" sheetId="35" r:id="rId35"/>
    <s:sheet name="DEBT (Revolving Line and Term L" sheetId="36" r:id="rId36"/>
    <s:sheet name="DEBT (Convertible Promissory No" sheetId="37" r:id="rId37"/>
    <s:sheet name="COMMITMENTS AND CONTINGENCIES (" sheetId="38" r:id="rId38"/>
    <s:sheet name="INCOME TAXES (Details)" sheetId="39" r:id="rId39"/>
    <s:sheet name="STOCKHOLDERS' EQUITY (Common St" sheetId="40" r:id="rId40"/>
    <s:sheet name="STOCKHOLDERS' EQUITY (Common 41" sheetId="41" r:id="rId41"/>
    <s:sheet name="STOCKHOLDERS' EQUITY (Issuance " sheetId="42" r:id="rId42"/>
    <s:sheet name="STOCKHOLDERS' EQUITY (Preferred" sheetId="43" r:id="rId43"/>
    <s:sheet name="FAIR VALUE (Details)" sheetId="44" r:id="rId44"/>
    <s:sheet name="STOCK OPTIONS (Stock Options) (" sheetId="45" r:id="rId45"/>
    <s:sheet name="STOCK OPTIONS (Stock Appreciati" sheetId="46" r:id="rId46"/>
  </s:sheets>
  <s:definedNames/>
  <s:calcPr calcId="124519" calcMode="auto" fullCalcOnLoad="1"/>
</s:workbook>
</file>

<file path=xl/sharedStrings.xml><?xml version="1.0" encoding="utf-8"?>
<sst xmlns="http://schemas.openxmlformats.org/spreadsheetml/2006/main" uniqueCount="587">
  <si>
    <t>DOCUMENT AND ENTITY INFORMATION - shares</t>
  </si>
  <si>
    <t>9 Months Ended</t>
  </si>
  <si>
    <t>Sep. 30, 2015</t>
  </si>
  <si>
    <t>Oct. 31, 2015</t>
  </si>
  <si>
    <t>Document and Entity Information [Abstract]</t>
  </si>
  <si>
    <t>Entity Registrant Name</t>
  </si>
  <si>
    <t>TRANSGENOMIC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Accounts receivable, net</t>
  </si>
  <si>
    <t>Other current assets</t>
  </si>
  <si>
    <t>Assets held for sale</t>
  </si>
  <si>
    <t>Total current assets</t>
  </si>
  <si>
    <t>PROPERTY AND EQUIPMENT:</t>
  </si>
  <si>
    <t>Equipment</t>
  </si>
  <si>
    <t>Furniture, fixtures &amp; leasehold improvements</t>
  </si>
  <si>
    <t>Property and equipment, gross</t>
  </si>
  <si>
    <t>Less: accumulated depreciation</t>
  </si>
  <si>
    <t>Property and equipment, net</t>
  </si>
  <si>
    <t>OTHER ASSETS:</t>
  </si>
  <si>
    <t>Goodwill</t>
  </si>
  <si>
    <t>Intangibles, net</t>
  </si>
  <si>
    <t>Other assets</t>
  </si>
  <si>
    <t>Assets</t>
  </si>
  <si>
    <t>CURRENT LIABILITIES:</t>
  </si>
  <si>
    <t>Current maturities of long-term debt</t>
  </si>
  <si>
    <t>Accounts payable</t>
  </si>
  <si>
    <t>Accrued compensation</t>
  </si>
  <si>
    <t>Accrued expenses</t>
  </si>
  <si>
    <t>Deferred revenue</t>
  </si>
  <si>
    <t>Other liabilities</t>
  </si>
  <si>
    <t>Liabilities held for sale</t>
  </si>
  <si>
    <t>Total current liabilities</t>
  </si>
  <si>
    <t>LONG TERM LIABILITIES:</t>
  </si>
  <si>
    <t>Long-term debt, less current maturities</t>
  </si>
  <si>
    <t>Common stock warrant liability</t>
  </si>
  <si>
    <t>Accrued preferred stock dividend</t>
  </si>
  <si>
    <t>Other long-term liabilities</t>
  </si>
  <si>
    <t>Total liabilities</t>
  </si>
  <si>
    <t>STOCKHOLDERS’ EQUITY:</t>
  </si>
  <si>
    <t>Preferred stock, $0.01 par value, 15,000,000 shares authorized, 4,029,502 shares issued and outstanding</t>
  </si>
  <si>
    <t>Common stock, $0.01 par value, 150,000,000 shares authorized, 13,915,691 and 8,084,471 shares issued and outstanding, respectively</t>
  </si>
  <si>
    <t>Additional paid-in capital</t>
  </si>
  <si>
    <t>Accumulated other comprehensive income</t>
  </si>
  <si>
    <t>Accumulated deficit</t>
  </si>
  <si>
    <t>Total stockholders’ equity</t>
  </si>
  <si>
    <t>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Sep. 30, 2014</t>
  </si>
  <si>
    <t>NET SALES</t>
  </si>
  <si>
    <t>COST OF GOODS SOLD:</t>
  </si>
  <si>
    <t>Gross profit</t>
  </si>
  <si>
    <t>OPERATING EXPENSES:</t>
  </si>
  <si>
    <t>Selling, general and administrative</t>
  </si>
  <si>
    <t>Research and development</t>
  </si>
  <si>
    <t>Impairment of long-lived assets</t>
  </si>
  <si>
    <t>Operating Expenses</t>
  </si>
  <si>
    <t>OPERATING LOSS FROM CONTINUING OPERATIONS</t>
  </si>
  <si>
    <t>OTHER INCOME (EXPENSE):</t>
  </si>
  <si>
    <t>Interest expense, net</t>
  </si>
  <si>
    <t>Warrant revaluation</t>
  </si>
  <si>
    <t>Other, net</t>
  </si>
  <si>
    <t>Other Income (Expense)</t>
  </si>
  <si>
    <t>LOSS FROM CONTINUING OPERATIONS BEFORE INCOME TAXES</t>
  </si>
  <si>
    <t>INCOME TAX BENEFIT</t>
  </si>
  <si>
    <t>LOSS FROM CONTINUING OPERATIONS</t>
  </si>
  <si>
    <t>INCOME FROM DISCONTINUED OPERATIONS, NET OF TAXES</t>
  </si>
  <si>
    <t>NET LOSS</t>
  </si>
  <si>
    <t>PREFERRED STOCK DIVIDENDS</t>
  </si>
  <si>
    <t>NET LOSS AVAILABLE TO COMMON STOCKHOLDERS</t>
  </si>
  <si>
    <t>BASIC AND DILUTED LOSS PER COMMON SHARE (IN DOLLARS PER SHARE)</t>
  </si>
  <si>
    <t>BASIC AND DILUTED WEIGHTED-AVERAGE SHARES OF COMMON STOCK OUTSTANDING (IN SHARES)</t>
  </si>
  <si>
    <t>Continuing operations</t>
  </si>
  <si>
    <t>Discontinued operations</t>
  </si>
  <si>
    <t>UNAUDITED CONDENSED CONSOLIDATED STATEMENTS OF COMPREHENSIVE LOSS - USD ($) $ in Thousands</t>
  </si>
  <si>
    <t>Statement of Comprehensive Income [Abstract]</t>
  </si>
  <si>
    <t>Net Loss</t>
  </si>
  <si>
    <t>Other comprehensive loss - foreign currency translation adjustment - discontinued operations</t>
  </si>
  <si>
    <t>Comprehensive Loss</t>
  </si>
  <si>
    <t>UNAUDITED CONDENSED CONSOLIDATED STATEMENTS OF STOCKHOLDERS' EQUITY - 9 months ended Sep. 30, 2015 - USD ($) $ in Thousands</t>
  </si>
  <si>
    <t>Total</t>
  </si>
  <si>
    <t>Preferred Stock</t>
  </si>
  <si>
    <t>Common Stock</t>
  </si>
  <si>
    <t>Additional Paid-in Capital</t>
  </si>
  <si>
    <t>Accumulated Deficit</t>
  </si>
  <si>
    <t>Accumulated Other Comprehensive Income</t>
  </si>
  <si>
    <t>Balance at beginning of period (in shares) at Dec. 31, 2014</t>
  </si>
  <si>
    <t>Balance at beginning of period at Dec. 31, 2014</t>
  </si>
  <si>
    <t>Increase (Decrease) in Stockholders' Equity</t>
  </si>
  <si>
    <t>Net loss</t>
  </si>
  <si>
    <t>Foreign currency translation adjustment</t>
  </si>
  <si>
    <t>Stock-based compensation</t>
  </si>
  <si>
    <t>Private placement, net (in shares)</t>
  </si>
  <si>
    <t>Private placement, net</t>
  </si>
  <si>
    <t>Conversion of convertible promissory note (in shares)</t>
  </si>
  <si>
    <t>Conversion of convertible promissory notes</t>
  </si>
  <si>
    <t>Reversal of dividends on preferred stock</t>
  </si>
  <si>
    <t>Balance at end of period (in shares) at Sep. 30, 2015</t>
  </si>
  <si>
    <t>Balance at end of period at Sep. 30, 2015</t>
  </si>
  <si>
    <t>UNAUDITED CONDENSED CONSOLIDATED STATEMENTS OF CASH FLOWS - USD ($) $ in Thousands</t>
  </si>
  <si>
    <t>CASH FLOWS USED IN OPERATING ACTIVITIES:</t>
  </si>
  <si>
    <t>Less income from discontinued operations, net of tax</t>
  </si>
  <si>
    <t>Loss from continuing operations</t>
  </si>
  <si>
    <t>Adjustments to reconcile net loss to net cash flows used in operating activities:</t>
  </si>
  <si>
    <t>Depreciation and amortization</t>
  </si>
  <si>
    <t>Provision for losses on doubtful accounts</t>
  </si>
  <si>
    <t>Loss on sale of fixed assets</t>
  </si>
  <si>
    <t>Deferred interest</t>
  </si>
  <si>
    <t>Deferred tax provision</t>
  </si>
  <si>
    <t>Changes in operating assets and liabilities:</t>
  </si>
  <si>
    <t>Accounts receivable</t>
  </si>
  <si>
    <t>Accrued expenses and other liabilities</t>
  </si>
  <si>
    <t>Net cash used in continuing operations</t>
  </si>
  <si>
    <t>Net cash provided by (used in) discontinued operations</t>
  </si>
  <si>
    <t>Net cash used in operating activities</t>
  </si>
  <si>
    <t>CASH FLOWS PROVIDED BY INVESTING ACTIVITIES:</t>
  </si>
  <si>
    <t>Purchases of property and equipment</t>
  </si>
  <si>
    <t>Net cash provided by discontinued operations</t>
  </si>
  <si>
    <t>Net cash provided by investing activities</t>
  </si>
  <si>
    <t>CASH FLOWS PROVIDED BY FINANCING ACTIVITIES:</t>
  </si>
  <si>
    <t>Principal payments on capital lease obligations</t>
  </si>
  <si>
    <t>Issuance of preferred stock, net</t>
  </si>
  <si>
    <t>Issuance of common stock, net</t>
  </si>
  <si>
    <t>Proceeds from borrowings</t>
  </si>
  <si>
    <t>Principal payment on note payable</t>
  </si>
  <si>
    <t>Net cash flows provided by financing activities</t>
  </si>
  <si>
    <t>EFFECT OF FOREIGN CURRENCY EXCHANGE RATE CHANGES ON CASH</t>
  </si>
  <si>
    <t>NET CHANGE IN CASH AND CASH EQUIVALENTS</t>
  </si>
  <si>
    <t>CASH AND CASH EQUIVALENTS AT BEGINNING OF PERIOD</t>
  </si>
  <si>
    <t>CASH AND CASH EQUIVALENTS AT END OF PERIOD</t>
  </si>
  <si>
    <t>Cash paid during the period for:</t>
  </si>
  <si>
    <t>Interest</t>
  </si>
  <si>
    <t>SUPPLEMENTAL DISCLOSURE OF NON-CASH INFORMATION</t>
  </si>
  <si>
    <t>BUSINESS DESCRIPTION</t>
  </si>
  <si>
    <t>Organization, Consolidation and Presentation of Financial Statements [Abstract]</t>
  </si>
  <si>
    <t>BUSINESS DESCRIPTION Business Description. Transgenomic, Inc. (“we”, “us”, “our”, the “Company” or “Transgenomic”) is a global biotechnology company advancing personalized medicine for the detection and treatment of cancer and inherited diseases through our proprietary molecular technologies and world-class clinical and research services. A key goal is to bring our Multiplexed ICE COLD-PCR (“MX-ICP”) product to the clinical market through strategic licensing agreements, enabling the use of blood and other bodily fluids for more effective and patient-friendly diagnosis, monitoring and treatment of cancer. MX-ICP is a simple, proprietary technology that amplifies the ability to detect genetic mutations by 100 - 400 fold. This technology has been validated internally on all currently available sequencing platforms, including Sanger, Next Gen Sequencing and Digital PCR. By enhancing the level of detection of genetic mutations and suppressing the normal, “wild-type” DNA, several benefits are provided. It is generally understood that most current technologies are unable to consistently identify mutations that occur in less than approximately 5% of a sample. However, many mutations found at much lower levels, even down to 0.01% , are known to be clinically relevant and can have significant consequences to a patient: both in terms of how they will respond to a given drug or treatment and how a given tumor is likely to change over time. More importantly, in our view, significantly improving the level of detection while using blood, saliva and even urine as a source for DNA, rather than depending on painful, expensive and potentially dangerous tumor biopsies, is an important advancement in patient care with respect to cancer detection, treatment and monitoring and can result in significant cost savings for the healthcare system by replacing invasive procedures with the simple collection of blood or other bodily fluids. By broadening the types of samples that can be used for testing and allowing all sequencing platforms to provide improved identification of low level mutations, MX-ICP has the potential to make testing more patient friendly, enable genetic monitoring of disease progression, effectively guide treatment protocols, and reduce the overall cost of diagnosis and monitoring while improving patient outcomes. Historically, our operations were organized and reviewed by management along our major product lines and presented in two business segments: Laboratory Services and Genetic Assays and Platforms. Beginning with the quarter ended September 30, 2015, our operations are now organized as one business segment, our Laboratory Services segment. Our laboratories specialize in genetic testing for cardiology, neurology and mitochondrial disorders, and for oncology. Our Patient Testing laboratories located in New Haven, Connecticut and Omaha, Nebraska are certified under the Clinical Laboratory Improvement Amendment (“CLIA”) as high complexity laboratories and our Omaha facility is accredited by the College of American Pathologists. Our Biomarker Identification laboratory located in Omaha provides pharmacogenomics research services supporting Phase II and Phase III clinical trials conducted by pharmaceutical and biotechnology companies. Our laboratories employ a variety of genomic testing service technologies, including our new, high performance MX-ICP technology. ICE COLD-PCR is a proprietary ultra-high sensitivity platform technology with breakthrough potential to enable wide adoption of personalized, precision medicine in cancer and other diseases. It can be run in any laboratory that contains standard PCR systems. MX-ICP enables detection of multiple known and unknown mutations from virtually any sample type, including tissue biopsies, blood, urine, saliva, cell-free DNA (“cfDNA”) and circulating tumor cells (“CTCs”) at levels greater than 1,000-fold higher than standard DNA sequencing techniques. It is easy to implement and use within existing workflows. Our condensed consolidated balance sheets, statements of operations and statements of cash flows for all periods presented reflect our former Genetic Assays and Platforms activities as discontinued operations (See Note 3 - “Discontinued Operations”). Going Concern The condensed consolidated financial statements have been prepared using accounting principles generally accepted in the United States of America applicable for a going concern, which assume that we will realize our assets and discharge our liabilities in the ordinary course of business. We have incurred substantial operating losses and have used cash in our operating activities for the past few years. As of September 30, 2015, we had negative working capital of $43,000 . Our ability to continue as a going concern is dependent upon a combination of generating additional revenue, improving cash collections, potentially selling underutilized assets and, if necessary, raising additional financing to meet our obligations and pay our liabilities arising from normal business operations when they come due. The outcome of these matters cannot be predicted with any certainty at this time and raises substantial doubt that we will be able to continue as a going concern. These condensed consolidated financial statements do not include any adjustments to the amounts and classification of assets and liabilities that may be necessary should we be unable to continue as a going concern. We cannot be certain that additional financing will be available on acceptable terms, or at all, and our failure to raise capital when needed could limit our ability to continue our operations.</t>
  </si>
  <si>
    <t>SUMMARY OF SIGNIFICANT ACCOUNTING POLICIES</t>
  </si>
  <si>
    <t>Accounting Policies [Abstract]</t>
  </si>
  <si>
    <t>SUMMARY OF SIGNIFICANT ACCOUNTING POLICIES Basis of Presentation. The condensed consolidated balance sheet as of December 31, 2014 was derived from our audited balance sheet as of that date and has been adjusted for the reclassification of assets that are now held for sale. The accompanying condensed consolidated financial statements as of and for the three and nine months ended September 30, 2015 and 2014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consolidated financial statements and notes thereto for the year ended December 31, 2014 contained in our Annual Report on Form 10-K, filed with the Securities and Exchange Commission on April 15, 2015. The results of operations for the interim periods presented are not necessarily indicative of the results for fiscal year 2015. Certain prior year amounts have been reclassified to conform to the current year presentation in our condensed consolidated financial statements, which consists of the effects of reclassifications from the presentation of our discontinued operations. Principles of Consolidation. The condensed consolidated financial statements include the accounts of Transgenomic, Inc. and our wholly owned subsidiary. All inter-company balances and transactions have been eliminated in consolidation. Risks and Uncertainties. Certain risks and uncertainties are inherent in our day-to-day operations and in the process of preparing our financial statements. The more significant of those risks are presented below and throughout the notes to the unaudited condensed consolidated financial statements. Use of Estimates. The preparation of condensed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Actual results could differ from the estimates and assumptions used in preparing these condensed consolidated financial statements. Fair Value. Unless otherwise specified, book value approximates fair market value. The common stock warrant liability is recorded at fair value. See Note 9 - “Fair Value” for additional information. Cash and Cash Equivalents. Cash and cash equivalents include cash and investments with original maturities at the date of acquisition of three months or less. Concentrations of Cash. From time to time, we may maintain a cash position with financial institutions in amounts that exceed federally insured limits. We have not experienced any losses on such accounts as of September 30, 2015 . Accounts Receivable. The following is a summary of activity for the allowance for doubtful accounts during the three and nine months ended September 30, 2015 and 2014 : Dollars in Thousands Beginning Balance Additions Deductions Ending Balance Three Months Ended September 30, 2015 $ 8,158 $ 1,057 $ (175 ) $ 9,040 Three Months Ended September 30, 2014 $ 3,700 $ 1,158 $ (400 ) $ 4,458 Nine Months Ended September 30, 2015 $ 7,679 $ 3,787 $ (2,426 ) $ 9,040 Nine Months Ended September 30, 2014 $ 3,497 $ 2,681 $ (1,720 ) $ 4,458 While payment terms are generally 30 days , we have also provided extended payment terms in certain cases. In addition, we operate globally and the payment terms for some of our international customers may be greater than 90 days . Accounts receivable are carried at original invoice amount and shown net of allowance for doubtful accounts and contractual allowances. The estimate made for doubtful accounts is based on a review of all outstanding amounts on a quarterly basis. The estimate for contractual allowances is based on contractual terms or historical reimbursement rates and is recorded when revenue is recorded. We determine the allowance for doubtful accounts and contractual allowance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 Property and Equipment. Property and equipment are carried at cost less accumulated depreciation. Depreciation is computed using the straight-line method over the estimated useful lives of the related assets as follows: Leasehold improvements 1 to 10 years Furniture and fixtures 3 to 7 years Production equipment 3 to 7 years Computer equipment 3 to 7 years Research and development equipment 2 to 7 years Depreciation expense related to property and equipment was $0.1 million for each of the three months ended September 30, 2015 and 2014 , which included $0.1 million related to equipment acquired under capital leases during each period. Depreciation expense related to property and equipment was $0.3 million for each of the nine months ended September 30, 2015 and 2014 . Included in depreciation expense for each of the nine months ended September 30, 2015 and 2014 was $0.2 million related to equipment acquired under capital leases. We test our property and equipment for impairment when factors are present that indicate the carrying value of an asset (group) may not be recoverable. As part of our review for impairment of long-lived assets at September 30, 2015, we recorded an impairment charge of approximately $0.9 million related to property and equipment during the three months ended September 30, 2015. See Note 4 - “Intangibles and Other Assets” for further discussion regarding the impairment of our long-lived assets. Goodwill and Intangible Assets. Goodwill is tested for impairment annually. We perform this impairment analysis during the fourth quarter of each year or whenever events indicate that the carrying amount of goodwill may not be recoverable. We test our intangible assets for impairment when factors are present that indicate the carrying value of an intangible asset (group) may not be recoverable. Impairment occurs when the carrying value is determined to be not recoverable, thereby causing the carrying value of the goodwill or intangible asset (group) to exceed its fair value. If impaired, the asset’s carrying value is reduced to its fair value. We performed an interim testing of impairment of goodwill and long-lived assets as of September 30, 2015, due to the significant decline in the market price of our stock. As a result of this testing, we recorded impairment charges related to our long-lived assets during the three months ended September 30, 2015 but determined that no impairment of goodwill was needed to be recorded. See Note 4 - “Intangibles and Other Assets” for further discussion regarding the impairment of our long-lived assets. Stock-Based Compensation. All stock-based awards to date have exercise prices equal to the market value of the shares at the date of grant and have 10 -year contractual terms. Unvested awards as of September 30, 2015 had vesting periods of up to three years from the date of grant. None of the awards outstanding at September 30, 2015 are subject to performance or market-based vesting conditions. We measure and recognize compensation expense for all stock-based awards made to employees and directors. Compensation expense is based on the calculated fair value of the awards as measured at the grant date and is expensed over the service period of the awards. During the three and nine months ended September 30, 2015 , we recorded compensation expense for all stock awards of $0.2 million and $0.5 million , respectively, within selling, general and administrative expense. During the three and nine months ended September 30, 2014 , we recorded compensation expense for all stock awards of $0.4 million and $1.0 million , respectively. As of September 30, 2015 , the unrecognized compensation expense related to unvested stock awards was $0.6 million , which is expected to be recognized over a weighted-average period of 1.4 years . We granted stock options to purchase an aggregate of 33,550 shares of our common stock during the quarter ended September 30, 2015 . The fair value of the stock options granted was estimated on the grant date using the Black-Scholes option pricing model with the following assumptions: risk-free interest rates of 1.91% based on the U.S. Treasury yield in effect at the time of grant; dividend yields of zero percent; expected lives of 6.00 years, based on expected exercise activity behavior; and volatility of 84% based on the historical volatility of our common stock over a time that is consistent with the expected life of the options. Included in the stock awards outstanding as of September 30, 2015 were stock appreciation rights (“SARs”) to purchase 98,333 shares of our common stock. The SARs grants were issued solely to our executive officers and these rights will vest over three years from the date of grant. 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For our Laboratory Services business, net sales from Patient Testing laboratories are recognized on an individual test basis and take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ors, are reflected in the estimated contractual allowance applied prospectively. In our Biomarker Identification laboratory, we perform pharmacogenomics research services on a project-by project-basis. When we receive payment in advance, we recognize revenue when we deliver the service. These projects typically do not extend beyond one year. At each of September 30, 2015 and December 31, 2014 , deferred net sales associated with pharmacogenomics research projects included in the balance sheet in deferred revenue was $0.1 million . Net sales of products in our Genetic Assays and Platforms business, reported as discontinued operations (See Note 3 - “Discontinued Operation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are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Common Stock Warrants. Certain of our issued and outstanding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Three financial instrument for purposes of fair value measurement. See Note 9 - “Fair Value” for additional information. Translation of Foreign Currency. Our foreign subsidiary, which is included within discontinued operations uses the British Pound Sterling, which is the local currency of the country in which it is located, as its functional currency. Its assets and liabilities are translated into U.S. Dollars at the exchange rates in effect at the balance sheet date. A cumulative translation loss of fourteen thousand dollars was reported as other comprehensive income on the accompanying unaudited condensed consolidated statement of comprehensive loss for the nine months ended September 30, 2015 . A cumulative translation loss of eleven thousand dollars was reported as accumulated other comprehensive income for the nine months ended September 30, 2014 .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0,392,728 and 5,524,030 shares of our common stock have been excluded from the computation of diluted loss per share at September 30, 2015 and 2014 , respectively, because the effect is anti-dilutive due to the net loss. Recent Accounting Pronouncements. In May 2014, the Financial Accounting Standards Board (“FASB”) issued Accounting Standards Update (“ASU”) 2014-09, Revenue from Contracts with Customers. This guidance requires an entity to recognize the amount of revenue to which it expects to be entitled for the transfer of promised goods or services to a customer. ASU No. 2014-09 will replace most existing revenue recognition guidance in generally accepted accounting principles in the U.S.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August 2014, the FASB issued ASU No. 2014-15, Presentation of Financial Statements - Going Concern (Subtopic 205-40) . The new guidance addresses management’s responsibility to evaluate whether there is substantial doubt about an entity’s ability to continue as a going concern and to provide related footnote disclosures. The standard will be effective for the first interim period within annual reporting periods beginning after December 15, 2016. Early adoption is permitted. We do not expect to early adopt this guidance and do not believe that the adoption of this guidance will have a material impact on our consolidated financial statements.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us beginning on January 1, 2016. ASU No. 2015-03 is not expected to have a material impact on our financial condition, results of operations or cash flows.</t>
  </si>
  <si>
    <t>DISCONTINUED OPERATIONS</t>
  </si>
  <si>
    <t>Discontinued Operations and Disposal Groups [Abstract]</t>
  </si>
  <si>
    <t xml:space="preserve">DISCONTINUED OPERATIONS On September 8, 2015, we entered into an Asset Purchase Agreement (the “Asset Purchase Agreement”) with Edge BioSystems, Inc. (“Buyer”), pursuant to which we agreed to sell to Buyer, and Buyer agreed to purchase from us, our manufacturing, marketing and selling of high quality polymer and silica based beads and resin and chromatography columns business (collectively, the “Columns Business”). The Columns Business was part of our former segment, Genetic Assays and Platforms. Pursuant to the Asset Purchase Agreement, Buyer acquired substantially all of the assets used solely in connection with the Columns Business and assumed certain liabilities of the Columns Business for a total cash purchase price of approximately $2.1 million (the “Asset Sale”), which was paid on September 8, 2015 upon the closing of the Asset Sale. During the three and nine months ended September 30, 2015 , we recorded a gain on the sale of the Columns Business of $1.5 million . On September 25, 2015, we entered into a binding term sheet with ADSTEC Corporation (“ADSTEC”), effective as of September 30, 2015, to set forth the terms and conditions by which ADSTEC will purchase from us certain of the assets constituting, and assume certain of the liabilities related to the remainder of our Genetic Assays and Platforms business, including certain of our inventory and our facilities located in Glasgow, Scotland and Irvington Road, Omaha, Nebraska, for a purchase price of approximately $0.3 million, subject to adjustment in certain circumstances (collectively, the “Transaction”). We anticipate that definitive agreements relating to the Transaction will be entered into during the fourth quarter of 2015. The final terms of the Transaction are subject to the negotiation and finalization of the definitive agreements relating to the Transaction, and the material terms of the Transaction may differ from those set forth in the binding term sheet. Together, the Asset Sale and the Transaction represent the divestiture of our Genetic Assays and Platforms business resulting in a strategic shift that will have a major effect on our operations and financial results. Therefore, the divested and to be divested operations of our Genetic Assays and Platforms business meet the criteria to be reported as discontinued operations. The related assets, liabilities, results of operations and cash flows are classified as assets held for sale, liabilities held for sale and discontinued operations for all periods presented. Results of the discontinued operations consisted of the following: Three months ended September 30, Nine months ended September 30, (in thousands) 2015 2014 2015 2014 Net sales $ 1,877 $ 2,308 $ 5,720 $ 7,792 Cost of goods sold 1,452 1,810 4,623 5,394 Gross profit 425 498 1,097 2,398 Selling, general and administrative expense 493 518 1,453 1,577 Operating (loss) income from discontinued operations (68 ) (20 ) (356 ) 821 Gain on sale of product line 1,532 4,114 1,532 4,114 Income from discontinued operations before income taxes 1,464 4,094 1,176 4,935 Income tax expense 530 1,430 598 1,675 Income from discontinued operations $ 934 $ 2,664 $ 578 $ 3,260 The $1.5 million of gain on sale of product line for the three and nine months ended September 30, 2015 is a result of the sale of the Columns Business in September 2015. The $4.1 million of gain on sale of product line for the three and nine months ended September 30, 2014 is a result of the sale of our Surveyor technology, which was reported within the prior period Genetic Assays and Platforms segment results, in July 2014. We anticipate that we will record a loss on sale once we complete the sale of the remaining assets of the Genetic Assays and Platforms business, which is expected to close during the fourth quarter of 2015. Assets and liabilities of the discontinued operations are classified as assets held for sale and liabilities held for sale in the condensed consolidated balance sheets and consisted of the following: Dollars in Thousands September 30, December 31, ASSETS Accounts receivable, net $ 1,086 $ 2,238 Inventory, net 2,201 3,005 Other current assets 146 141 Total current assets 3,433 5,384 Property and equipment, net 67 124 Other assets 31 91 Total Assets $ 3,531 $ 5,599 LIABILITIES Accounts payable $ 560 $ 973 Accrued compensation 374 447 Accrued expenses 238 255 Deferred revenue 682 737 Total current liabilities 1,854 2,412 Other liabilities 148 142 Total Liabilities $ 2,002 $ 2,554 </t>
  </si>
  <si>
    <t>INTANGIBLES AND OTHER ASSETS</t>
  </si>
  <si>
    <t>Goodwill and Intangible Assets Disclosure [Abstract]</t>
  </si>
  <si>
    <t>INTANGIBLES AND OTHER ASSET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market value of the asset to the carrying amount of the asset (group). We performed an interim testing of impairment as of September 30, 2015 due to the significant decline in the market price of our stock. As a result of this testing, we recorded impairment charges related to our long-lived assets of approximately $7.0 million during the three months ended September 30, 2015. The impairment charges include $0.9 million related to property and equipment and $6.1 million related to amortizable intangibles (see table below). Long-lived intangible assets as of September 30, 2015 and December 31, 2014 consisted of the following: Dollars in Thousands September 30, 2015 Cost Accumulated Amortization Impairment Charge Net Book Value Intangibles—technology $ 9,009 $ 4,611 $ 4,398 $ — Intangibles—assay royalties 1,434 973 461 — Intangibles—third party payor relationships 367 116 251 — Intangibles—tradenames and trademarks 824 439 385 — Intangibles—customer relationships 652 130 522 — Intangibles—covenants not to compete 184 184 — — Patents 1,083 229 148 706 Intellectual property 466 172 — 294 $ 14,019 $ 6,854 $ 6,165 $ 1,000 Dollars in Thousands December 31, 2014 Cost Accumulated Amortization Net Book Value Intangibles—technology $ 9,009 $ 3,995 $ 5,014 Intangibles—assay royalties 1,434 819 615 Intangibles—third party payor relationships 367 98 269 Intangibles—tradenames and trademarks 824 351 473 Intangibles—customer relationships 652 98 554 Intangibles—covenants not to compete 184 138 46 Patents 815 87 728 Intellectual property 266 86 180 $ 13,551 $ 5,672 $ 7,879 Estimated Useful Life Technology 7-10 years Assay royalties 7 years Third party payor relationships 15 years Tradenames and trademarks 7 years Customer relationships 15 years Covenants not to compete 3 years Patents Life of the patent Intellectual property 7 years Other assets include U.S. security deposits and deferred tax assets, net of applicable valuation allowances. Amortization expense for intangible assets was $0.4 million and $0.4 million during the three months ended September 30, 2015 and 2014 , respectively. Amortization expense for intangible assets was $1.1 million and $1.0 million during the nine months ended September 30, 2015 and 2014, respectively. Amortization expense for intangible assets is expected to be $1.2 million , $0.1 million , $0.1 million , $0.1 million and $0.1 million for the years ending December 31, 2015, 2016, 2017, 2018 and 2019, respectively.</t>
  </si>
  <si>
    <t>DEBT</t>
  </si>
  <si>
    <t>Debt Disclosure [Abstract]</t>
  </si>
  <si>
    <t>DEBT Dollars in Thousands September 30, 2015 December 31, 2014 Revolving Line of Credit (1) $ 2,275 $ 3,000 Term Loan (2) 4,000 4,087 Convertible Promissory Notes (3) 525 750 Total debt 6,800 7,837 Current portion of long-term debt (6,275 ) (462 ) Long-term debt, net of current maturities $ 525 $ 7,375 (1) Revolving Line of Credit. Amounts advanced under the Revolving Line initially bore interest at an annual rate equal to the greater of (a) 4.25% or (b) the Wall Street Journal prime rate plus 1% . Interest is payable on a monthly basis, with the balance payable at the maturity of the Revolving Line. Under the Amendment to the Loan Agreement, which we entered into on August 2, 2013, amounts advanced under the Revolving Line bear interest at an annual rate equal to the greater of (x) 6.25% or (y) the Wall Street Journal prime rate plus 3% . The current interest rate is 6.25% . Under the Loan Agreement, we paid the Lenders an upfront fee of $20,000 , and will pay the Lenders an additional commitment fee of $20,000 on each one-year anniversary of March 13, 2013, the Effective Date, during the term of the Revolving Line. In addition, a fee of 0.5% per annum is payable quarterly on the unused portion of the Revolving Line. The Revolving Line matures on September 1, 2016, and therefore, all amounts due under the Revolving Line of Credit are classified as a current liability in the condensed consolidated balance sheet as of September 30, 2015. (2) Term Loan. We received $4.0 million under the Term Loan on the Effective Date. Pursuant to the terms of the Loan Agreement, as amended by the Sixth Amendment (as defined in “-Revolving Line and Term Loan” below), we made a principal payment of approximately $148,000 on April 1, 2015 and will not be obligated to make monthly payments of principal to the Lenders until April 1, 2016. The current interest rate is 9.1% . The Term Loan matures on September 1, 2016, and therefore, all amounts due under the Term Loan are classified as a current liability in the condensed consolidated balance sheet as of September 30, 2015. We paid the Lenders an upfront fee of $40,000 for the Term Loan, and will pay the Lenders an additional final payment of $120,000 at maturity or prepayment of the Term Loan. In addition, if we repay the Term Loan prior to maturity, we will pay the Lenders a prepayment penalty of 1% of the total outstanding balance under the Term Loan. Additional Terms The Loan Agreement contains affirmative and negative covenants. Under the Term Loan, we are required to maintain a minimum liquidity ratio and achieve a minimum amount of revenue, and we also agreed not to (a) pledge or otherwise encumber our assets other than to the Lenders, (b) enter into additional borrowings or guarantees, (c) repurchase our capital stock, or (d) enter into certain mergers or acquisitions without the Lenders’ consent. Additionally, the Loan Agreement contains a subjective acceleration clause at the discretion of the Lenders.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would increase the applicable interest rate under the Revolving Line or Term Loan (or both) by 5% and would permit the Lenders to exercise remedies with respect to the collateral under the Loan Agreement. (3) Convertible Promissory Notes. The Notes accrue interest at a rate of 6% per year and mature on December 31, 2016. Revolving Line and Term Loan. On March 13, 2013 (the “Effective Date”), we entered into a Loan and Security Agreement with affiliates of Third Security, LLC (the “Lenders”) for (a) a revolving line of credit (the “Revolving Line”) with borrowing availability of up to $4.0 million , subject to reduction based on our eligible accounts receivable, and (b) a term loan (the “Term Loan” and, together with the Revolving Line, the “Loan Agreement”) of $4.0 million . Proceeds were used to pay off a three year senior secured promissory note payable to PGxHealth, LLC, which was entered into on December 29, 2010 in conjunction with our acquisition of the FAMILION family of genetic tests, and for general corporate and working capital purposes. On August 2, 2013, we entered into an amendment to the Loan Agreement (the “Amendment”). The Amendment, which became effective as of June 30, 2013, reduced our future minimum revenue covenants under the Loan Agreement and modified the interest rates applicable to the amounts advanced under the Revolving Line. On November 14, 2013, we entered into a second amendment to the Loan Agreement (the “Second Amendment”). The Second Amendment, which became effective as of October 31, 2013, reduced our future minimum revenue covenants under the Loan Agreement. On January 27, 2014, we entered into a third amendment to the Loan Agreement (the “Third Amendment”). Pursuant to the Third Amendment, the Lenders agreed to waive certain events of default under the Loan Agreement, and the parties amended certain provisions of the Loan Agreement, including the minimum liquidity ratio that we must maintain during the term of the Loan Agreement. On March 3, 2014, we entered into a fourth amendment to the Loan Agreement (the “Fourth Amendment”). Pursuant to the terms of the Fourth Amendment, we were not required to make any principal or interest payments under the Term Loan for the period from March 1, 2014 through March 31, 2015. The interest on the debt that was deferred and not paid was capitalized as part of the Term Loan. The amount of interest that was capitalized from March 1, 2014 to March 31, 2015 was $0.4 million . On October 22, 2014, we entered into a fifth amendment to the Loan Agreement (the “Fifth Amendment”). Pursuant to the Fifth Amendment, the parties amended certain provisions of the Loan Agreement, including reducing the minimum liquidity and revenue covenants under the Loan Agreement. The Fifth Amendment also reduced the aggregate amount that we may borrow under the Revolving Line from $4.0 million to $3.0 million . On April 1, 2015, we entered into a sixth amendment to the Loan Agreement (the “Sixth Amendment”). Pursuant to the Sixth Amendment, among other things, (a) the Lenders waived specified events of default under the terms of the Loan Agreement, (b) commencing April 1, 2015, we began making monthly interest payments with respect to the Term Loan to the Lenders, (c) we will not be obligated to make monthly payments of principal under the Term Loan to the Lenders until April 1, 2016, (d) we made an initial prepayment of a portion of the Term Loan balance in the amount of approximately $148,000 on April 1, 2015 and will make one or more additional prepayments to the Lenders under the Loan Agreement upon the occurrence of certain events, as defined in the Loan Agreement, and (e) we are not required to comply with the minimum liquidity ratio under the terms of the Loan Agreement until the earliest to occur of a specified event, as defined in the Loan Agreement, or March 31, 2016. The Sixth Amendment also extends the time period in which we must provide certain reports and statements to the Lenders and amends the circumstances pursuant to which we may engage in certain sales or transfers of our business or property without the consent of the Lenders. As of June 30, 2015, we were in compliance with all financial covenants of the Loan Agreement, but were not in compliance with the restrictions limiting the amount that we may borrow under the Revolving Line. Accordingly, on August 10, 2015, we received a waiver from the Lenders relating to this non-compliance and paid the Lenders an aggregate of $0.7 million , which brought us back into compliance with the terms of the Revolving Line. On September 4, 2015, we entered into a seventh amendment to the Loan Agreement (the “Seventh Amendment”). The Seventh Amendment, among other things, (a) provided that the Lenders will waive specified events of default under the terms of the Loan Agreement, (b) reduced our future minimum revenue covenants under the Loan Agreement, (c) reduced our borrowing availability under the Revolving Line to approximately $2.3 million , and (d) limited our borrowing base under the Loan Agreement to the amount of the Revolving Line. As of September 30, 2015, we were in compliance with all financial covenants of the Loan Agreement. Convertible Promissory Notes. On December 31, 2014, we entered into an Unsecured Convertible Promissory Note Purchase Agreement (the “Note Purchase Agreement”) with an accredited investor (the “Investor”), pursuant to which we agreed to issue and sell to the Investor in a private placement an unsecured convertible promissory note (the “Initial Note”). We issued the Initial Note in the aggregate principal amount of $750,000 to the Investor on December 31, 2014. Pursuant to the terms of the Initial Note, interest accrued at a rate of 6% per year and the Initial Note was set to mature on December 31, 2016. Under the Initial Note, the outstanding principal and unpaid interest accrued was convertible into shares of our common stock as follows: (i) commencing upon the date of issuance of the Initial Note (but no earlier than January 1, 2015), the Investor was entitled to convert, on a one-time basis, up to 50% of the outstanding principal and unpaid interest accrued under the Initial Note, into shares of our common stock at a conversion price equal to the lesser of (a) the average closing price of the common stock on the principal securities exchange or securities market on which our common stock is then traded (the “Market”) for the 20 consecutive trading days immediately preceding the date of conversion, and (b) $2.20 (subject to adjustment for stock splits, stock dividends, other distributions, recapitalizations and the like); and (ii) commencing February 15, 2015, the Investor was entitled to convert, on a one-time basis, any or all of the remaining outstanding principal and unpaid interest accrued under the Initial Note, into shares of our common stock at a conversion price equal to 85% of the average closing price of our common stock on the Market for the 15 consecutive trading days immediately preceding the date of conversion. The Initial Note has been converted in full into 502,786 shares of our common stock, in accordance with the terms of the Initial Note. On January 15, 2015, we entered into the Note Purchase Agreement with seven accredited investors (the “Additional Investors”) and, on January 20, 2015, issued and sold to the Additional Investors, in a private placement, notes (the “Additional Notes”) in an aggregate principal amount of $925,000 . The Additional Notes have the same terms and conditions as the Initial Note. As of September 30, 2015, $400,000 of the aggregate principal amount of the Additional Notes, and accrued interest thereon, has been converted into an aggregate of 281,023 shares of our common stock.</t>
  </si>
  <si>
    <t>COMMITMENTS AND CONTINGENCIES</t>
  </si>
  <si>
    <t>Commitments and Contingencies Disclosure [Abstract]</t>
  </si>
  <si>
    <t>COMMITMENTS AND CONTINGENCIES From time to time we are subject to claims of various amounts, which arise out of the normal course of business. In the opinion of management, the disposition of pending claims will not have a material adverse effect on our financial position, results of operations or cash flows. We lease certain equipment, vehicles and operating facilities under non-cancellable operating leases that expire on various dates through 2022. The future minimum lease payments required under these leases are $0.2 million for the remainder of 2015 , $0.8 million in 2016 , $0.8 million in 2017 , $0.5 million in 2018 , $0.2 million in 2019 and $0.6 million thereafter . Rent expense for the nine months ended September 30, 2015 and 2014 was $0.4 million and $0.5 million , respectively. At September 30, 2015 , firm commitments to vendors totaled $0.5 million .</t>
  </si>
  <si>
    <t>INCOME TAXES</t>
  </si>
  <si>
    <t>Income Tax Disclosure [Abstract]</t>
  </si>
  <si>
    <t>INCOME TAXES Annually we file U.S. Federal, state and foreign income tax returns. All U.S. Federal and most state loss carryforwards remain subject to adjustment in the event of an income tax examination. The income tax benefit for both the three and nine months ended September 30, 2015 was $0.5 million . The income tax benefit for the three and nine months ended September 30, 2014 was $1.5 million and $1.2 million , respectively. We maintain a full valuation allowance on our net deferred tax assets, having concluded we are not more likely than not going to realize the benefit of our deferred tax assets. An income tax benefit results from intraperiod tax accounting that requires recording tax expense on income in discontinued operations offset by a tax benefit in continuing operations. That benefit is partially reduced by an increase in our valuation allowance on deferred tax assets. Our effective tax rate for the three and nine months ended September 30, 2015 was 5.57% and 3.18% , respectively, which is primarily the result of valuation allowances against the net operating losses for the U.S. and results in us not recording net deferred tax assets in the U.S. Our goodwill is an indefinite-lived asset that is not amortized for financial reporting purposes. However, goodwill is tax deductible and therefore amortized for tax purposes, which results in increased deferred tax assets and deferred tax liabilities. Since we maintain a full valuation allowance on net deferred tax assets, and indefinite lived assets are not used in such net calculation, we record income tax expense associated with the tax amortization of goodwill. During both the three and nine months ended September 30, 2015 , the amount of income tax expense related to the tax amortization of goodwill was $0.1 million . During each of the three and nine months ended September 30, 2015 and 2014 , there were no material changes to the liability for uncertain tax positions.</t>
  </si>
  <si>
    <t>STOCKHOLDERS' EQUITY</t>
  </si>
  <si>
    <t>Stockholders' Equity Note [Abstract]</t>
  </si>
  <si>
    <t>STOCKHOLDERS’ EQUITY Common Stock. Pursuant to our Third Amended and Restated Certificate of Incorporation, as amended, we currently have 150,000,000 shares of common stock authorized for issuance. On February 2, 2012, we entered into definitive agreements with institutional and other accredited investors and raised approximately $22.0 million in a private placement financing (the “Private Placement”), which included an aggregate of $3.0 million in convertible notes issued in December 2011 to entities affiliated with Third Security, LLC, a related party, that automatically converted into shares of our common stock and warrants to purchase such common stock on the same terms as all investors in the Private Placement. Pursuant to the purchase agreement, we issued an aggregate of 1,583,333 shares of our common stock at a price per share of $12.00 , as well as five -year warrants to purchase up to an aggregate of 823,333 shares of our common stock with an exercise price of $15.00 per share. In connection with the conversion of the convertible notes issued by us to the entities affiliated with Third Security, LLC, the entities received an aggregate of 250,000 shares of our common stock and 125,000 warrants on the same terms as all investors in the Private Placement. Craig-Hallum Capital Group LLC served as the sole placement agent for the offering. In consideration for services rendered as the placement agent in the offering, we agreed to (a) pay to the placement agent cash commissions equal to $1,330,000 , or 7.0% of the gross proceeds received in the offering; (b) issue to the placement agent a five -year warrant to purchase up to 31,666 shares of our common stock (representing 2% of the shares sold in the Private Placement) with an exercise price of $15.00 per share and other terms that are the same as the terms of the warrants issued in the Private Placement; and (c) reimburse the placement agent for reasonable out-of-pocket expenses, including fees paid to the placement agent’s legal counsel, incurred in connection with the offering, which reimbursable expenses were not to exceed $125,000 . The costs incurred to complete the Private Placement were recorded as a reduction in equity in the amount of $1.5 million . Net proceeds from this offering were used for general corporate and working capital purposes, primarily to accelerate development of several of our key initiatives. On January 24, 2013, we entered into a Securities Purchase Agreement with certain institutional and other accredited investors pursuant to which we: (a) sold to the investors an aggregate of 1,383,333 shares of our common stock at a price per share of $6.00 for aggregate gross proceeds of approximately $8.3 million ; and (b) issued to the investors warrants to purchase up to an aggregate of 691,655 shares of our common stock with an exercise price of $9.00 per share (the “Offering”). The warrants may be exercised, in whole or in part, at any time from January 30, 2013 until January 30, 2018 and contain both cash and “cashless exercise” features. Affiliates of Third Security, LLC purchased an aggregate of 500,000 shares of common stock and warrants to purchase an aggregate of 250,000 shares of common stock in the Offering on the same terms as the other investors. Net proceeds from the Offering were used for general corporate and working capital purposes, primarily to accelerate development of several of our key initiatives. In connection with the Offering, we entered into a registration rights agreement with the investors (the “Registration Rights Agreement”). The Registration Rights Agreement required that we file with the Securities and Exchange Commission a registration statement to register for resale the shares of common stock sold and the shares of common stock issuable upon exercise of the warrants (the “Warrant Shares”) by March 16, 2013. The registration statement was filed with the Securities and Exchange Commission on March 15, 2013 and was declared effective by the Securities and Exchange Commission on March 29, 2013. The Offering required the repricing and issuance of additional common stock warrants to the holders of warrants issued in the Private Placement. The exercise price of the warrants decreased from $15.00 per share to $12.96 per share and the number of shares issuable upon exercise of the warrants increased from 948,333 to 1,097,600 . On October 22, 2014, we entered into a Securities Purchase Agreement with certain accredited investors (the “October 2014 Investors”), pursuant to which we, in a private placement, issued and sold to the October 2014 Investors (the “2014 Private Placement”) an aggregate of 730,776 shares of our common stock at a price per share of $3.25 for an aggregate purchase price of approximately $2.4 million , and warrants to purchase up to an aggregate of 365,388 shares of our common stock with an initial exercise price of $4.00 per share that are exercisable for the period from April 22, 2015 through April 22, 2020. In connection with the 2014 Private Placement, we also issued a warrant to purchase up to an aggregate of 9,230 shares of our common stock to one advisor. The warrants issued in the 2014 Private Placement include both cash and “cashless exercise” features. The 2014 Private Placement required the repricing and issuance of additional common stock warrants to the holders of warrants issued in the February 2012 common stock and warrant sale. The exercise price of the warrants decreased from $11.73 per share to $10.86 per share and the number of shares issuable upon exercise of the warrants increased from 1,212,665 to 1,309,785 . On December 31, 2014, we entered into the Note Purchase Agreement with the Investor pursuant to which we agreed to issue and sell the Initial Note to the Investor (the “Note Private Placement”). See Note 5 - “Debt- Convertible Promissory Notes ” for additional information regarding the terms of the Initial Note. Pursuant to the terms of the Note Purchase Agreement, we are subject to certain registration obligations and we may be required to effect one or more other registrations to register for resale the shares of our common stock issued or issuable under the Initial Note in connection with certain “piggy-back” registration rights granted to the Investor. The Note Private Placement required the repricing and issuance of additional common stock warrants to the holders of warrants issued in the February 2012 common stock and warrant sale. The exercise price of the 2012 warrants decreased from $10.86 per share to $10.25 per share and the number of shares issuable upon exercise of the warrants increased from 1,309,785 to 1,387,685 . On January 15, 2015, we entered into the Note Purchase Agreement with the Additional Investors and, on January 20, 2015, issued and sold to the Additional Investors, in a private placement, the Additional Notes in an aggregate principal amount of $925,000 (the “Additional Note Private Placement”). The Additional Notes have the same terms and conditions as the Initial Note. The Additional Note Private Placement required the repricing and issuance of additional common stock warrants to the investors in our February 2012 common stock and warrant financing. The exercise price of these warrants decreased from $10.25 per share to $9.59 per share and the number of shares issuable upon exercise of the warrants increased from 1,387,685 to 1,483,161 . On February 27, 2015, we entered into a purchase agreement with Craig-Hallum Capital Group LLC (the “Underwriter”) relating to our sale and issuance of 3,573,899 shares of our common stock and corresponding warrants to purchase up to 714,780 shares of our common stock (the “2015 Offering”). Each share of common stock was sold in combination with a warrant to purchase 0.20 of a share of common stock. The purchase price to the public for each share of common stock and accompanying warrant was $1.95 . The purchase price paid by the Underwriter to us for the common stock and accompanying warrants was $1.8135 . The net proceeds from the 2015 Offering, after deducting the Underwriter’s discount and other estimated 2015 Offering expenses, were approximately $6.2 million . The accompanying warrants are exercisable immediately upon their initial issuance date at an exercise price of $2.24 per share and will expire five years from the date of issuance. The exercise price will also be subject to adjustment in the event of certain stock dividends and distributions, stock splits, stock combinations, reclassifications or similar events affecting our common stock. The 2015 Offering required the repricing and issuance of additional common stock warrants to the investors in our February 2012 common stock and warrant financing. The exercise price of these warrants decreased from $9.59 per share to $7.56 per share and the number of shares issuable upon exercise of the warrants increased from 1,483,161 to 1,881,396 . On June 30, 2015, we entered into a Securities Purchase Agreement with certain accredited investors (the “July 2015 Investors”) pursuant to which, on July 7, 2015, we sold to the July 2015 Investors, and the July 2015 Investors purchased from us, (a) an aggregate of approximately 1.5 million shares of our common stock at a price per share of $1.42 , (b) warrants (the “Series B Warrants”) to purchase up to an aggregate of 0.7 million shares of our common stock with an exercise price of $0.01 per share, and (c) warrants (the “Series A Warrants” and, together with the Series B Warrants, the “July 2015 Warrants”) to purchase up to an aggregate of 1.2 million shares of our common stock, with an exercise price of $1.66 per share (collectively, the “July 2015 Offering”). The purchase price for the Series B Warrants was $1.42 per share of our common stock subject to the Series B Warrants. Each of the July 2015 Warrants has a term of 5 and 1/2 years . The Series B Warrants are immediately exercisable. The Series A Warrants will be exercisable beginning on January 7, 2016, six months from the date of issuance. The aggregate gross proceeds to us from the July 2015 Offering were approximately $3.0 million . Craig-Hallum Capital Group LLC (the “2015 Placement Agent”) served as the sole placement agent for the Offering. In consideration for services rendered as the placement agent in the July 2015 Offering, we (a) paid to the 2015 Placement Agent cash commissions equal to approximately $212,783 , or 7.0% of the gross proceeds received in the July 2015 Offering; (b) issued to the 2015 Placement Agent a five -year warrant to purchase up to 107,033 shares of our common stock with an exercise price of $1.66 per share and which is subject to other terms that are the same as the terms of the Series A Warrants; and (c) reimbursed the 2015 Placement Agent for reasonable out-of-pocket expenses, including fees paid to the 2015 Placement Agent’s legal counsel, incurred in connection with the July 2015 Offering, which reimbursable expenses did not exceed $50,000 . The July 2015 Offering required the repricing and issuance of additional common stock warrants to the investors in our February 2012 common stock and warrant financing. The exercise price of these warrants decreased from $7.56 per share to $6.50 per share and the number of shares issuable upon exercise of the warrants increased from 1,881,396 to 2,188,177 . Common Stock Warrants. During the nine months ended September 30, 2015 and 2014, we issued warrants to purchase 3,466,841 and 115,432 shares of common stock, respectively. None of the issued warrants were exercised during such periods. The warrants issued in the nine months ended September 30, 2015 included 800,492 warrants issued due to repricing requirements of the Private Placement and 2,666,349 warrants issued in connection with the 2015 Offering and the July 2015 Offering. The warrants issued in the nine months ended September 30, 2014 were all issued due to repricing requirements of the Private Placement. Warrants to purchase an aggregate of 6,351,826 shares of common stock were outstanding at September 30, 2015 . Warrant Holder Issue Year Expiration Underlying Shares Exercise Price Affiliates of Third Security, LLC (1) 2010 December 2015 431,027 $6.96 Various Institutional Holders (2) 2012 February 2017 1,899,729 $6.50 Affiliates of Third Security, LLC (2) 2012 February 2017 288,448 $6.50 Various Institutional Holders (3) 2013 January 2018 441,655 $9.00 Affiliates of Third Security, LLC (3) 2013 January 2018 250,000 $9.00 Various Institutional Holders (4) 2014 April 2020 374,618 $4.00 Various Institutional Holders (5) 2015 February 2020 714,780 $2.24 Various Institutional Holders (6) 2015 December 2020 1,284,405 $1.66 Various Institutional Holders (6) 2015 December 2020 667,164 $0.01 6,351,826 (1) This warrant was issued in connection with the issuance of warrants to purchase shares of our Series A Preferred Stock to affiliates of Third Security, LLC in December 2010. The number of underlying shares shown reflects the number of shares of common stock issuable upon conversion of the shares of Series A Preferred Stock for which this warrant is currently exercisable. (2) These warrants were issued in connection with the Private Placement completed in February 2012 and are classified as a liability in our financial statements. See Note 9 - “Fair Value” for additional information.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 (3) These warrants were issued in connection with the Offering, which was completed in January 2013. (4) These warrants were issued in connection with the 2014 Private Placement, which was completed in October 2014. (5) These warrants were issued in connection with the 2015 Offering, which was completed in February 2015. (6) These warrants were issued in connection with the July 2015 Offering, which was completed in July 2015. Issuance of Series B Preferred Stock On March 5, 2014, we entered into a Series B Convertible Preferred Stock Purchase Agreement (the “Series B Purchase Agreement”) with affiliates of Third Security, LLC (the “2014 Third Security Investors”), pursuant to which we, in a private placement, sold and issued an aggregate of 1,443,297 shares of our Series B Preferred Stock, par value $0.01 per share (the “Series B Preferred Stock”), at a price per share of $4.85 for an aggregate purchase price of approximately $7.0 million . Each share of Series B Preferred Stock issued pursuant to the Series B Purchase Agreement is initially convertible into shares of our common stock at a rate of 1 -for-1, which conversion rate is subject to further adjustment as set forth in the Certificate of Designation of Series B Convertible Preferred Stock. In connection with the Series B financing, we also entered into a Registration Rights Agreement, dated March 5, 2014, with the 2014 Third Security Investors, pursuant to which we granted certain demand, “piggy-back” and S-3 registrations rights covering the resale of the shares of common stock underlying the Series B Preferred Stock issued pursuant to the Series B Purchase Agreement and all shares of common stock issuable upon any dividend or other distribution with respect thereto. The Series B financing required the repricing and issuance of additional common stock warrants to the holders of warrants issued in the Private Placement. The exercise price of the warrants decreased from $12.96 per share to $11.73 per share and the number of shares issuable upon exercise of the warrants increased from 1,097,600 to 1,212,665 . Preferred Stock Dividends We have cumulative undeclared dividends on our Series A Convertible Preferred Stock and Series B Preferred Stock (collectively “Preferred Stock”). At December 31, 2014, we had a recorded liability of $3.1 million for these undeclared dividends. Since dividends should generally not be recognized as a liability until declared, the $3.1 million liability was reversed in 2015 with an offset to accumulated deficit. For the three and nine months ended September 30, 2015 and 2014, we had undeclared dividends. In accordance with the FASB’s Accounting Standards Codification Topic 260-10-45-11, “ Earnings per Share ”, these dividends were added to the net loss per share calculation. At September 30, 2015 and December 31, 2014, we had cumulative undeclared dividends on our Preferred Stock of $4.1 million and $3.1 million , respectively.</t>
  </si>
  <si>
    <t>FAIR VALUE</t>
  </si>
  <si>
    <t>Fair Value Disclosures [Abstract]</t>
  </si>
  <si>
    <t>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Debt. Our long term debt is considered a Level 3 liability for which book value approximates fair market value due to the variable interest rate it bears. Common Stock Warrant Liability. Certain of our issued and outstanding warrants to purchase shares of common stock do not qualify to be treated as equity and, accordingly, are recorded as a liability. The Common Stock Warrant Liability represents the fair value of the 1.2 million warrants issued in February 2012, which, through a series of changes in exercise price since February 2012, are now exercisable into 2.2 million shares of common stock. We are required to record these instruments at fair value at each reporting date and changes are recorded as a non-cash adjustment to earnings. The gains or losses included in earnings are reported in other income (expense) in our Statement of Operations. Management does not believe that this liability will be settled by a use of cash. The Common Stock Warrant Liability is considered a Level 3 financial instrument and is valued using a Monte Carlo simulation model. This method is well suited to valuing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 Static Business Inputs include: our equity value, which was estimated using our stock price of $0.92 as of September 30, 2015 ; the amount of the down-round financing; the timing of the down-round financing; the expected exercise period of 1.36 years from the valuation date; and the fact that no other potential fundamental transactions are expected during the term of the common stock warrants. Static Technical Inputs include: volatility of 104% and the risk-free interest rate of 0.45% based on the 1.5 -year U.S. Treasury yield interpolated from the one-year and two-year U.S. Treasury bonds. Simulated Business Inputs include: the probability of down-round financing, which was estimated to be 25% for simulated equity values below the down-round financing cut-off point. Simulated Technical Inputs include: our equity value follows a geometric Brownian motion and is simulated over weekly periods; and a down-round financing event that was randomly simulated in an iteration based on the 25% discrete probability of a down-round financing for those iterations where our simulated equity value at the expected timing of a down-round financing event was below the down-round financing cut-off point. During the three months ended September 30, 2015 and 2014, the changes in the fair value of the liability measured using significant unobservable inputs (Level 3) was comprised of the following: Dollars in Thousands For the Three Months Ended September 30, 2015 September 30, 2014 Beginning balance at July 1 $ 560 $ 350 Total (gains) or losses: Recognized in earnings (385 ) 50 Balance at September 30 $ 175 $ 400 During the nine months ended September 30, 2015 and 2014, the changes in the fair value of the liability measured using significant unobservable inputs (Level 3) was comprised of the following: Dollars in Thousands For the Nine Months Ended September 30, 2015 September 30, 2014 Beginning balance at January 1 $ 145 $ 600 Total (gains) or losses: Recognized in earnings 30 (200 ) Balance at September 30 $ 175 $ 400 The change in unrealized gains or losses of Level 3 liabilities was included in earnings and was reported in other income (expense) in our Statement of Operations.</t>
  </si>
  <si>
    <t>STOCK OPTIONS</t>
  </si>
  <si>
    <t>Disclosure of Compensation Related Costs, Share-based Payments [Abstract]</t>
  </si>
  <si>
    <t>STOCK OPTIONS Stock Options. The following table summarizes stock option activity during the nine months ended September 30, 2015 : Number of Options Weighted-Average Exercise Price Outstanding at January 1, 2015 685,984 $ 6.56 Granted 641,560 1.51 Forfeited (39,469 ) 4.88 Expired (88,361 ) 10.60 Outstanding at September 30, 2015 1,199,714 $ 3.62 Exercisable at September 30, 2015 325,111 $ 6.68 During the nine months ended September 30, 2015 , we granted options to purchase 641,560 shares of our common stock at a weighted-average exercise price of $1.51 per share under our 2006 Equity Incentive Plan, as amended (the “Plan”). Options to purchase an aggregate of 237,546 shares of our common stock were granted during the nine months ended September 30, 2014 . As of September 30, 2015 , there were 325,111 options exercisable and 981,938 options were vested or expected to vest with an aggregate intrinsic value of zero . Stock Appreciation Rights ( “ SARs ” ) The following table summarizes SARs activity under the Plan during the nine months ended September 30, 2015 : Number of SARs Weighted-Average Exercise Price Outstanding at January 1, 2015 98,333 $ 4.14 Outstanding at September 30, 2015 98,333 $ 4.14 Exercisable at September 30, 2015 55,833 $ 4.32 All outstanding SARs were issued solely to our executive officers. As of September 30, 2015 , 55,833 shares subject to outstanding SARs were exercisable and 98,333 shares were vested or expected to vest. The weighted-average exercise price of these SARs was $4.14 per share and the aggregate intrinsic value was zero .</t>
  </si>
  <si>
    <t>SUBSEQUENT EVENTS</t>
  </si>
  <si>
    <t>Subsequent Events [Abstract]</t>
  </si>
  <si>
    <t>SUBSEQUENT EVENTS Events or transactions that occur after the balance sheet date, but before the financial statements are complete, are reviewed to determine if they should be recognized. We have no material subsequent events to disclose.</t>
  </si>
  <si>
    <t>SUMMARY OF SIGNIFICANT ACCOUNTING POLICIES (Policies)</t>
  </si>
  <si>
    <t>Basis of Presentation</t>
  </si>
  <si>
    <t>Basis of Presentation. The condensed consolidated balance sheet as of December 31, 2014 was derived from our audited balance sheet as of that date and has been adjusted for the reclassification of assets that are now held for sale. The accompanying condensed consolidated financial statements as of and for the three and nine months ended September 30, 2015 and 2014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consolidated financial statements and notes thereto for the year ended December 31, 2014 contained in our Annual Report on Form 10-K, filed with the Securities and Exchange Commission on April 15, 2015. The results of operations for the interim periods presented are not necessarily indicative of the results for fiscal year 2015.</t>
  </si>
  <si>
    <t>Reclassification</t>
  </si>
  <si>
    <t>Certain prior year amounts have been reclassified to conform to the current year presentation in our condensed consolidated financial statements, which consists of the effects of reclassifications from the presentation of our discontinued operations.</t>
  </si>
  <si>
    <t>Principles of Consolidation</t>
  </si>
  <si>
    <t>Principles of Consolidation. The condensed consolidated financial statements include the accounts of Transgenomic, Inc. and our wholly owned subsidiary. All inter-company balances and transactions have been eliminated in consolidation.</t>
  </si>
  <si>
    <t>Risks and Uncertainties</t>
  </si>
  <si>
    <t>Risks and Uncertainties. Certain risks and uncertainties are inherent in our day-to-day operations and in the process of preparing our financial statements. The more significant of those risks are presented below and throughout the notes to the unaudited condensed consolidated financial statements.</t>
  </si>
  <si>
    <t>Use of Estimates</t>
  </si>
  <si>
    <t>Use of Estimates. The preparation of condensed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Actual results could differ from the estimates and assumptions used in preparing these condensed consolidated financial statements.</t>
  </si>
  <si>
    <t>Fair Value</t>
  </si>
  <si>
    <t>Fair Value. Unless otherwise specified, book value approximates fair market value. The common stock warrant liability is recorded at fair value.</t>
  </si>
  <si>
    <t>Cash and Cash Equivalents</t>
  </si>
  <si>
    <t>Cash and Cash Equivalents. Cash and cash equivalents include cash and investments with original maturities at the date of acquisition of three months or less.</t>
  </si>
  <si>
    <t>Concentrations of Cash</t>
  </si>
  <si>
    <t>Concentrations of Cash. From time to time, we may maintain a cash position with financial institutions in amounts that exceed federally insured limits.</t>
  </si>
  <si>
    <t>Accounts Receivable</t>
  </si>
  <si>
    <t>While payment terms are generally 30 days , we have also provided extended payment terms in certain cases. In addition, we operate globally and the payment terms for some of our international customers may be greater than 90 days . Accounts receivable are carried at original invoice amount and shown net of allowance for doubtful accounts and contractual allowances. The estimate made for doubtful accounts is based on a review of all outstanding amounts on a quarterly basis. The estimate for contractual allowances is based on contractual terms or historical reimbursement rates and is recorded when revenue is recorded. We determine the allowance for doubtful accounts and contractual allowance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t>
  </si>
  <si>
    <t>Property and Equipment</t>
  </si>
  <si>
    <t>Property and Equipment. Property and equipment are carried at cost less accumulated depreciation. Depreciation is computed using the straight-line method over the estimated useful lives of the related assets as follows: Leasehold improvements 1 to 10 years Furniture and fixtures 3 to 7 years Production equipment 3 to 7 years Computer equipment 3 to 7 years Research and development equipment 2 to 7 years</t>
  </si>
  <si>
    <t>Goodwill and Intangible Assets</t>
  </si>
  <si>
    <t>Goodwill and Intangible Assets. Goodwill is tested for impairment annually. We perform this impairment analysis during the fourth quarter of each year or whenever events indicate that the carrying amount of goodwill may not be recoverable. We test our intangible assets for impairment when factors are present that indicate the carrying value of an intangible asset (group) may not be recoverable. Impairment occurs when the carrying value is determined to be not recoverable, thereby causing the carrying value of the goodwill or intangible asset (group) to exceed its fair value. If impaired, the asset’s carrying value is reduced to its fair value. We performed an interim testing of impairment of goodwill and long-lived assets as of September 30, 2015, due to the significant decline in the market price of our stock. As a result of this testing, we recorded impairment charges related to our long-lived assets during the three months ended September 30, 2015 but determined that no impairment of goodwill was needed to be recorded.</t>
  </si>
  <si>
    <t>Stock-Based Compensation</t>
  </si>
  <si>
    <t>Stock-Based Compensation. All stock-based awards to date have exercise prices equal to the market value of the shares at the date of grant and have 10 -year contractual terms. Unvested awards as of September 30, 2015 had vesting periods of up to three years from the date of grant. None of the awards outstanding at September 30, 2015 are subject to performance or market-based vesting conditions. We measure and recognize compensation expense for all stock-based awards made to employees and directors. Compensation expense is based on the calculated fair value of the awards as measured at the grant date and is expensed over the service period of the awards.</t>
  </si>
  <si>
    <t>Net Sales Recognition</t>
  </si>
  <si>
    <t>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For our Laboratory Services business, net sales from Patient Testing laboratories are recognized on an individual test basis and take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ors, are reflected in the estimated contractual allowance applied prospectively. In our Biomarker Identification laboratory, we perform pharmacogenomics research services on a project-by project-basis. When we receive payment in advance, we recognize revenue when we deliver the service. These projects typically do not extend beyond one year. At each of September 30, 2015 and December 31, 2014 , deferred net sales associated with pharmacogenomics research projects included in the balance sheet in deferred revenue was $0.1 million . Net sales of products in our Genetic Assays and Platforms business, reported as discontinued operations (See Note 3 - “Discontinued Operation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are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t>
  </si>
  <si>
    <t>Common Stock Warrants</t>
  </si>
  <si>
    <t>Common Stock Warrants. Certain of our issued and outstanding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Three financial instrument for purposes of fair value measurement.</t>
  </si>
  <si>
    <t>Translation of Foreign Currency</t>
  </si>
  <si>
    <t>Translation of Foreign Currency. Our foreign subsidiary, which is included within discontinued operations uses the British Pound Sterling, which is the local currency of the country in which it is located, as its functional currency. Its assets and liabilities are translated into U.S. Dollars at the exchange rates in effect at the balance sheet date.</t>
  </si>
  <si>
    <t>Loss Per Share</t>
  </si>
  <si>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t>
  </si>
  <si>
    <t>Recent Accounting Pronouncements</t>
  </si>
  <si>
    <t>Recent Accounting Pronouncements. In May 2014, the Financial Accounting Standards Board (“FASB”) issued Accounting Standards Update (“ASU”) 2014-09, Revenue from Contracts with Customers. This guidance requires an entity to recognize the amount of revenue to which it expects to be entitled for the transfer of promised goods or services to a customer. ASU No. 2014-09 will replace most existing revenue recognition guidance in generally accepted accounting principles in the U.S.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August 2014, the FASB issued ASU No. 2014-15, Presentation of Financial Statements - Going Concern (Subtopic 205-40) . The new guidance addresses management’s responsibility to evaluate whether there is substantial doubt about an entity’s ability to continue as a going concern and to provide related footnote disclosures. The standard will be effective for the first interim period within annual reporting periods beginning after December 15, 2016. Early adoption is permitted. We do not expect to early adopt this guidance and do not believe that the adoption of this guidance will have a material impact on our consolidated financial statements.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us beginning on January 1, 2016. ASU No. 2015-03 is not expected to have a material impact on our financial condition, results of operations or cash flows.</t>
  </si>
  <si>
    <t>SUMMARY OF SIGNIFICANT ACCOUNTING POLICIES (Tables)</t>
  </si>
  <si>
    <t>Summary of activity for the allowance for doubtful accounts</t>
  </si>
  <si>
    <t>The following is a summary of activity for the allowance for doubtful accounts during the three and nine months ended September 30, 2015 and 2014 : Dollars in Thousands Beginning Balance Additions Deductions Ending Balance Three Months Ended September 30, 2015 $ 8,158 $ 1,057 $ (175 ) $ 9,040 Three Months Ended September 30, 2014 $ 3,700 $ 1,158 $ (400 ) $ 4,458 Nine Months Ended September 30, 2015 $ 7,679 $ 3,787 $ (2,426 ) $ 9,040 Nine Months Ended September 30, 2014 $ 3,497 $ 2,681 $ (1,720 ) $ 4,458</t>
  </si>
  <si>
    <t>Schedule of property and equipment, useful lives</t>
  </si>
  <si>
    <t>Depreciation is computed using the straight-line method over the estimated useful lives of the related assets as follows: Leasehold improvements 1 to 10 years Furniture and fixtures 3 to 7 years Production equipment 3 to 7 years Computer equipment 3 to 7 years Research and development equipment 2 to 7 years</t>
  </si>
  <si>
    <t>DISCONTINUED OPERATIONS (Tables)</t>
  </si>
  <si>
    <t>Schedule of discontinued operations impact on income statement and balance sheets</t>
  </si>
  <si>
    <t xml:space="preserve">Results of the discontinued operations consisted of the following: Three months ended September 30, Nine months ended September 30, (in thousands) 2015 2014 2015 2014 Net sales $ 1,877 $ 2,308 $ 5,720 $ 7,792 Cost of goods sold 1,452 1,810 4,623 5,394 Gross profit 425 498 1,097 2,398 Selling, general and administrative expense 493 518 1,453 1,577 Operating (loss) income from discontinued operations (68 ) (20 ) (356 ) 821 Gain on sale of product line 1,532 4,114 1,532 4,114 Income from discontinued operations before income taxes 1,464 4,094 1,176 4,935 Income tax expense 530 1,430 598 1,675 Income from discontinued operations $ 934 $ 2,664 $ 578 $ 3,260 Assets and liabilities of the discontinued operations are classified as assets held for sale and liabilities held for sale in the condensed consolidated balance sheets and consisted of the following: Dollars in Thousands September 30, December 31, ASSETS Accounts receivable, net $ 1,086 $ 2,238 Inventory, net 2,201 3,005 Other current assets 146 141 Total current assets 3,433 5,384 Property and equipment, net 67 124 Other assets 31 91 Total Assets $ 3,531 $ 5,599 LIABILITIES Accounts payable $ 560 $ 973 Accrued compensation 374 447 Accrued expenses 238 255 Deferred revenue 682 737 Total current liabilities 1,854 2,412 Other liabilities 148 142 Total Liabilities $ 2,002 $ 2,554 </t>
  </si>
  <si>
    <t>INTANGIBLES AND OTHER ASSETS (Tables)</t>
  </si>
  <si>
    <t>Schedule of long-lived intangible assets</t>
  </si>
  <si>
    <t>Long-lived intangible assets as of September 30, 2015 and December 31, 2014 consisted of the following: Dollars in Thousands September 30, 2015 Cost Accumulated Amortization Impairment Charge Net Book Value Intangibles—technology $ 9,009 $ 4,611 $ 4,398 $ — Intangibles—assay royalties 1,434 973 461 — Intangibles—third party payor relationships 367 116 251 — Intangibles—tradenames and trademarks 824 439 385 — Intangibles—customer relationships 652 130 522 — Intangibles—covenants not to compete 184 184 — — Patents 1,083 229 148 706 Intellectual property 466 172 — 294 $ 14,019 $ 6,854 $ 6,165 $ 1,000 Dollars in Thousands December 31, 2014 Cost Accumulated Amortization Net Book Value Intangibles—technology $ 9,009 $ 3,995 $ 5,014 Intangibles—assay royalties 1,434 819 615 Intangibles—third party payor relationships 367 98 269 Intangibles—tradenames and trademarks 824 351 473 Intangibles—customer relationships 652 98 554 Intangibles—covenants not to compete 184 138 46 Patents 815 87 728 Intellectual property 266 86 180 $ 13,551 $ 5,672 $ 7,879 Estimated Useful Life Technology 7-10 years Assay royalties 7 years Third party payor relationships 15 years Tradenames and trademarks 7 years Customer relationships 15 years Covenants not to compete 3 years Patents Life of the patent Intellectual property 7 years</t>
  </si>
  <si>
    <t>DEBT (Tables)</t>
  </si>
  <si>
    <t>Schedule of debt</t>
  </si>
  <si>
    <t xml:space="preserve"> Dollars in Thousands September 30, 2015 December 31, 2014 Revolving Line of Credit (1) $ 2,275 $ 3,000 Term Loan (2) 4,000 4,087 Convertible Promissory Notes (3) 525 750 Total debt 6,800 7,837 Current portion of long-term debt (6,275 ) (462 ) Long-term debt, net of current maturities $ 525 $ 7,375 (1) Revolving Line of Credit. Amounts advanced under the Revolving Line initially bore interest at an annual rate equal to the greater of (a) 4.25% or (b) the Wall Street Journal prime rate plus 1% . Interest is payable on a monthly basis, with the balance payable at the maturity of the Revolving Line. Under the Amendment to the Loan Agreement, which we entered into on August 2, 2013, amounts advanced under the Revolving Line bear interest at an annual rate equal to the greater of (x) 6.25% or (y) the Wall Street Journal prime rate plus 3% . The current interest rate is 6.25% . Under the Loan Agreement, we paid the Lenders an upfront fee of $20,000 , and will pay the Lenders an additional commitment fee of $20,000 on each one-year anniversary of March 13, 2013, the Effective Date, during the term of the Revolving Line. In addition, a fee of 0.5% per annum is payable quarterly on the unused portion of the Revolving Line. The Revolving Line matures on September 1, 2016, and therefore, all amounts due under the Revolving Line of Credit are classified as a current liability in the condensed consolidated balance sheet as of September 30, 2015. (2) Term Loan. We received $4.0 million under the Term Loan on the Effective Date. Pursuant to the terms of the Loan Agreement, as amended by the Sixth Amendment (as defined in “-Revolving Line and Term Loan” below), we made a principal payment of approximately $148,000 on April 1, 2015 and will not be obligated to make monthly payments of principal to the Lenders until April 1, 2016. The current interest rate is 9.1% . The Term Loan matures on September 1, 2016, and therefore, all amounts due under the Term Loan are classified as a current liability in the condensed consolidated balance sheet as of September 30, 2015. We paid the Lenders an upfront fee of $40,000 for the Term Loan, and will pay the Lenders an additional final payment of $120,000 at maturity or prepayment of the Term Loan. In addition, if we repay the Term Loan prior to maturity, we will pay the Lenders a prepayment penalty of 1% of the total outstanding balance under the Term Loan. Additional Terms The Loan Agreement contains affirmative and negative covenants. Under the Term Loan, we are required to maintain a minimum liquidity ratio and achieve a minimum amount of revenue, and we also agreed not to (a) pledge or otherwise encumber our assets other than to the Lenders, (b) enter into additional borrowings or guarantees, (c) repurchase our capital stock, or (d) enter into certain mergers or acquisitions without the Lenders’ consent. Additionally, the Loan Agreement contains a subjective acceleration clause at the discretion of the Lenders.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would increase the applicable interest rate under the Revolving Line or Term Loan (or both) by 5% and would permit the Lenders to exercise remedies with respect to the collateral under the Loan Agreement. (3) Convertible Promissory Notes. The Notes accrue interest at a rate of 6% per year and mature on December 31, 2016. </t>
  </si>
  <si>
    <t>STOCKHOLDERS' EQUITY (Tables)</t>
  </si>
  <si>
    <t>Schedule of stockholders' equity, including warrants and rights</t>
  </si>
  <si>
    <t>Warrant Holder Issue Year Expiration Underlying Shares Exercise Price Affiliates of Third Security, LLC (1) 2010 December 2015 431,027 $6.96 Various Institutional Holders (2) 2012 February 2017 1,899,729 $6.50 Affiliates of Third Security, LLC (2) 2012 February 2017 288,448 $6.50 Various Institutional Holders (3) 2013 January 2018 441,655 $9.00 Affiliates of Third Security, LLC (3) 2013 January 2018 250,000 $9.00 Various Institutional Holders (4) 2014 April 2020 374,618 $4.00 Various Institutional Holders (5) 2015 February 2020 714,780 $2.24 Various Institutional Holders (6) 2015 December 2020 1,284,405 $1.66 Various Institutional Holders (6) 2015 December 2020 667,164 $0.01 6,351,826 (1) This warrant was issued in connection with the issuance of warrants to purchase shares of our Series A Preferred Stock to affiliates of Third Security, LLC in December 2010. The number of underlying shares shown reflects the number of shares of common stock issuable upon conversion of the shares of Series A Preferred Stock for which this warrant is currently exercisable. (2) These warrants were issued in connection with the Private Placement completed in February 2012 and are classified as a liability in our financial statements. See Note 9 - “Fair Value” for additional information.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 (3) These warrants were issued in connection with the Offering, which was completed in January 2013. (4) These warrants were issued in connection with the 2014 Private Placement, which was completed in October 2014. (5) These warrants were issued in connection with the 2015 Offering, which was completed in February 2015. (6) These warrants were issued in connection with the July 2015 Offering, which was completed in July 2015.</t>
  </si>
  <si>
    <t>FAIR VALUE (Tables)</t>
  </si>
  <si>
    <t>Schedule of changes in fair value of liability</t>
  </si>
  <si>
    <t>During the three months ended September 30, 2015 and 2014, the changes in the fair value of the liability measured using significant unobservable inputs (Level 3) was comprised of the following: Dollars in Thousands For the Three Months Ended September 30, 2015 September 30, 2014 Beginning balance at July 1 $ 560 $ 350 Total (gains) or losses: Recognized in earnings (385 ) 50 Balance at September 30 $ 175 $ 400 During the nine months ended September 30, 2015 and 2014, the changes in the fair value of the liability measured using significant unobservable inputs (Level 3) was comprised of the following: Dollars in Thousands For the Nine Months Ended September 30, 2015 September 30, 2014 Beginning balance at January 1 $ 145 $ 600 Total (gains) or losses: Recognized in earnings 30 (200 ) Balance at September 30 $ 175 $ 400</t>
  </si>
  <si>
    <t>STOCK OPTIONS (Tables)</t>
  </si>
  <si>
    <t>Summary of stock option activity</t>
  </si>
  <si>
    <t>The following table summarizes stock option activity during the nine months ended September 30, 2015 : Number of Options Weighted-Average Exercise Price Outstanding at January 1, 2015 685,984 $ 6.56 Granted 641,560 1.51 Forfeited (39,469 ) 4.88 Expired (88,361 ) 10.60 Outstanding at September 30, 2015 1,199,714 $ 3.62 Exercisable at September 30, 2015 325,111 $ 6.68</t>
  </si>
  <si>
    <t>Summary of SARs activity</t>
  </si>
  <si>
    <t>The following table summarizes SARs activity under the Plan during the nine months ended September 30, 2015 : Number of SARs Weighted-Average Exercise Price Outstanding at January 1, 2015 98,333 $ 4.14 Outstanding at September 30, 2015 98,333 $ 4.14 Exercisable at September 30, 2015 55,833 $ 4.32</t>
  </si>
  <si>
    <t>BUSINESS DESCRIPTION (Details) $ in Thousands</t>
  </si>
  <si>
    <t>Sep. 30, 2015USD ($)operating_segments</t>
  </si>
  <si>
    <t>Sep. 29, 2015operating_segments</t>
  </si>
  <si>
    <t>Number of operating segments</t>
  </si>
  <si>
    <t>Working capital | $</t>
  </si>
  <si>
    <t>SUMMARY OF SIGNIFICANT ACCOUNTING POLICIES (Narratives) (Details) - USD ($) $ in Thousands</t>
  </si>
  <si>
    <t>Share-based Compensation Arrangement by Share-based Payment Award [Line Items]</t>
  </si>
  <si>
    <t>Share-based compensation arrangement by share-based payment award, expiration period</t>
  </si>
  <si>
    <t>10 years</t>
  </si>
  <si>
    <t>Stock-based compensation expense</t>
  </si>
  <si>
    <t>Unrecognized compensation expense related to unvested stock awards, not yet recognized</t>
  </si>
  <si>
    <t>Unvested stock options, unrecognized compensation expense weighted average recognition period</t>
  </si>
  <si>
    <t>1 year 4 months 10 days</t>
  </si>
  <si>
    <t>Stock options, granted (in shares)</t>
  </si>
  <si>
    <t>Stock options, fair value assumptions, risk free interest rate (as a percent)</t>
  </si>
  <si>
    <t>1.91%</t>
  </si>
  <si>
    <t>Stock options, fair value assumptions, dividend yield</t>
  </si>
  <si>
    <t>0.00%</t>
  </si>
  <si>
    <t>Stock options, fair value assumptions, expected life</t>
  </si>
  <si>
    <t>6 years</t>
  </si>
  <si>
    <t>Stock options, fair value assumptions, historical volatility rate (as a percent)</t>
  </si>
  <si>
    <t>84.00%</t>
  </si>
  <si>
    <t>Common stock rights issued (in shares)</t>
  </si>
  <si>
    <t>Options, warrants and conversion rights, common stock callable and antidilutive (in shares)</t>
  </si>
  <si>
    <t>Pharmacogenomic Services</t>
  </si>
  <si>
    <t>Executive Officers</t>
  </si>
  <si>
    <t>Stock options, unvested options, vesting period</t>
  </si>
  <si>
    <t>3 years</t>
  </si>
  <si>
    <t>Selling, General and Administrative Expenses</t>
  </si>
  <si>
    <t>Maximum</t>
  </si>
  <si>
    <t>SUMMARY OF SIGNIFICANT ACCOUNTING POLICIES (Accounts Receivable) (Details) - USD ($) $ in Thousands</t>
  </si>
  <si>
    <t>Allowance for Doubtful Accounts Receivable [Roll Forward]</t>
  </si>
  <si>
    <t>Beginning balance</t>
  </si>
  <si>
    <t>Additions</t>
  </si>
  <si>
    <t>Deductions</t>
  </si>
  <si>
    <t>Ending balance</t>
  </si>
  <si>
    <t>Accounts receivable, general payment terms</t>
  </si>
  <si>
    <t>30 days</t>
  </si>
  <si>
    <t>Accounts receivable, international extended payment terms (greater than)</t>
  </si>
  <si>
    <t>90 days</t>
  </si>
  <si>
    <t>SUMMARY OF SIGNIFICANT ACCOUNTING POLICIES (Property, Plant and Equipment) (Details) - USD ($) $ in Millions</t>
  </si>
  <si>
    <t>Property, Plant and Equipment [Line Items]</t>
  </si>
  <si>
    <t>Depreciation expense</t>
  </si>
  <si>
    <t>Depreciation expense, capital leases</t>
  </si>
  <si>
    <t>Impairment charge related to property and equipment</t>
  </si>
  <si>
    <t>Leasehold Improvements | Minimum</t>
  </si>
  <si>
    <t>Property and equipment, estimated useful lives</t>
  </si>
  <si>
    <t>1 year</t>
  </si>
  <si>
    <t>Leasehold Improvements | Maximum</t>
  </si>
  <si>
    <t>Furniture and Fixtures | Minimum</t>
  </si>
  <si>
    <t>Furniture and Fixtures | Maximum</t>
  </si>
  <si>
    <t>7 years</t>
  </si>
  <si>
    <t>Production Equipment | Minimum</t>
  </si>
  <si>
    <t>Production Equipment | Maximum</t>
  </si>
  <si>
    <t>Computer Equipment | Minimum</t>
  </si>
  <si>
    <t>Computer Equipment | Maximum</t>
  </si>
  <si>
    <t>Research and Development Equipment | Minimum</t>
  </si>
  <si>
    <t>2 years</t>
  </si>
  <si>
    <t>Research and Development Equipment | Maximum</t>
  </si>
  <si>
    <t>DISCONTINUED OPERATIONS (Narratives) (Details) - USD ($) $ in Thousands</t>
  </si>
  <si>
    <t>Sep. 25, 2015</t>
  </si>
  <si>
    <t>Sep. 08, 2015</t>
  </si>
  <si>
    <t>Genetic Assays and Platforms business</t>
  </si>
  <si>
    <t>Income Statement, Balance Sheet and Additional Disclosures by Disposal Groups, Including Discontinued Operations [Line Items]</t>
  </si>
  <si>
    <t>Gain on sale of product line</t>
  </si>
  <si>
    <t>Purchase price</t>
  </si>
  <si>
    <t>Columns Business</t>
  </si>
  <si>
    <t>Surveyor technology</t>
  </si>
  <si>
    <t>DISCONTINUED OPERATIONS (Revenues and Net Income (Loss)) (Details) - USD ($) $ in Thousands</t>
  </si>
  <si>
    <t>Income from discontinued operations</t>
  </si>
  <si>
    <t>Net sales</t>
  </si>
  <si>
    <t>Cost of goods sold</t>
  </si>
  <si>
    <t>Selling, general and administrative expense</t>
  </si>
  <si>
    <t>Operating (loss) income from discontinued operations</t>
  </si>
  <si>
    <t>Income from discontinued operations before income taxes</t>
  </si>
  <si>
    <t>Income tax expense</t>
  </si>
  <si>
    <t>DISCONTINUED OPERATIONS (Assets and Liabilities Held for Sale) (Details) - USD ($) $ in Thousands</t>
  </si>
  <si>
    <t>ASSETS</t>
  </si>
  <si>
    <t>LIABILITIES</t>
  </si>
  <si>
    <t>Inventory, net</t>
  </si>
  <si>
    <t>Total Assets</t>
  </si>
  <si>
    <t>Total Liabilities</t>
  </si>
  <si>
    <t>INTANGIBLES AND OTHER ASSETS (Details) - USD ($) $ in Thousands</t>
  </si>
  <si>
    <t>Acquired Finite-Lived Intangible Assets [Line Items]</t>
  </si>
  <si>
    <t>Impairment related to amortizable intangibles</t>
  </si>
  <si>
    <t>Finite-Lived Intangible Assets, Net [Abstract]</t>
  </si>
  <si>
    <t>Cost</t>
  </si>
  <si>
    <t>Accumulated Amortization</t>
  </si>
  <si>
    <t>Impairment Charge</t>
  </si>
  <si>
    <t>Net Book Value</t>
  </si>
  <si>
    <t>Amortization expense for intangible assets</t>
  </si>
  <si>
    <t>Finite-Lived Intangible Assets, Net, Amortization Expense, Fiscal Year Maturity [Abstract]</t>
  </si>
  <si>
    <t>Amortization expense, 2015</t>
  </si>
  <si>
    <t>Amortization expense, 2016</t>
  </si>
  <si>
    <t>Amortization expense, 2017</t>
  </si>
  <si>
    <t>Amortization expense, 2018</t>
  </si>
  <si>
    <t>Amortization expense, 2019</t>
  </si>
  <si>
    <t>Technology</t>
  </si>
  <si>
    <t>Technology | Minimum</t>
  </si>
  <si>
    <t>Estimated Useful Life</t>
  </si>
  <si>
    <t>Technology | Maximum</t>
  </si>
  <si>
    <t>Assay royalties</t>
  </si>
  <si>
    <t>Third party payor relationships</t>
  </si>
  <si>
    <t>15 years</t>
  </si>
  <si>
    <t>Tradenames and trademarks</t>
  </si>
  <si>
    <t>Customer relationships</t>
  </si>
  <si>
    <t>Covenants not to compete</t>
  </si>
  <si>
    <t>Patents</t>
  </si>
  <si>
    <t>Intellectual property</t>
  </si>
  <si>
    <t>DEBT (Schedule of Debt) (Details) - USD ($)</t>
  </si>
  <si>
    <t>Apr. 01, 2015</t>
  </si>
  <si>
    <t>Debt Instrument [Line Items]</t>
  </si>
  <si>
    <t>Total debt</t>
  </si>
  <si>
    <t>Current portion of long-term debt</t>
  </si>
  <si>
    <t>Long-term debt, net of current maturities</t>
  </si>
  <si>
    <t>Line of credit | Revolving credit facility</t>
  </si>
  <si>
    <t>Annual interest rate (as a percent)</t>
  </si>
  <si>
    <t>4.25%</t>
  </si>
  <si>
    <t>Effective interest rate (as a percent)</t>
  </si>
  <si>
    <t>6.25%</t>
  </si>
  <si>
    <t>Upfront fee</t>
  </si>
  <si>
    <t>Commitment fee amount</t>
  </si>
  <si>
    <t>Commitment fee (as a percent)</t>
  </si>
  <si>
    <t>0.50%</t>
  </si>
  <si>
    <t>Line of credit | Revolving credit facility | Amended loan agreement</t>
  </si>
  <si>
    <t>Line of credit | Revolving credit facility | Wall Street Journal prime rate</t>
  </si>
  <si>
    <t>Basis spread on variable rate (as a percent)</t>
  </si>
  <si>
    <t>1.00%</t>
  </si>
  <si>
    <t>Line of credit | Revolving credit facility | Wall Street Journal prime rate | Amended loan agreement</t>
  </si>
  <si>
    <t>3.00%</t>
  </si>
  <si>
    <t>Term loan</t>
  </si>
  <si>
    <t>Proceeds from issuance of long-term debt</t>
  </si>
  <si>
    <t>Initial prepayment of a portion of the loan balance</t>
  </si>
  <si>
    <t>Current interest rate (as a percent)</t>
  </si>
  <si>
    <t>9.10%</t>
  </si>
  <si>
    <t>Future debt extinguishment costs</t>
  </si>
  <si>
    <t>Prepayment penalty percentage of outstanding balance (as a percent)</t>
  </si>
  <si>
    <t>Increase in interest rate in case of debt default (as a percent)</t>
  </si>
  <si>
    <t>5.00%</t>
  </si>
  <si>
    <t>Convertible promissory notes</t>
  </si>
  <si>
    <t>6.00%</t>
  </si>
  <si>
    <t>DEBT (Revolving Line and Term Loan) (Details) - USD ($)</t>
  </si>
  <si>
    <t>Aug. 10, 2015</t>
  </si>
  <si>
    <t>Mar. 13, 2013</t>
  </si>
  <si>
    <t>Mar. 31, 2015</t>
  </si>
  <si>
    <t>Sep. 04, 2015</t>
  </si>
  <si>
    <t>Oct. 22, 2014</t>
  </si>
  <si>
    <t>Oct. 21, 2014</t>
  </si>
  <si>
    <t>Current borrowing capacity</t>
  </si>
  <si>
    <t>Payment to lenders to support the amount advanced</t>
  </si>
  <si>
    <t>Interest costs capitalized</t>
  </si>
  <si>
    <t>Third Security LLC and affiliates | Line of credit | Revolving credit facility</t>
  </si>
  <si>
    <t>Third Security LLC and affiliates | Term loan</t>
  </si>
  <si>
    <t>Face amount</t>
  </si>
  <si>
    <t>PGxHealth, LLC | Senior secured promissory note</t>
  </si>
  <si>
    <t>Debt term of note payable that was paid off</t>
  </si>
  <si>
    <t>DEBT (Convertible Promissory Notes) (Details)</t>
  </si>
  <si>
    <t>Dec. 31, 2014USD ($)$ / shares</t>
  </si>
  <si>
    <t>Sep. 30, 2015USD ($)shares</t>
  </si>
  <si>
    <t>Sep. 30, 2014USD ($)</t>
  </si>
  <si>
    <t>Jan. 20, 2015USD ($)</t>
  </si>
  <si>
    <t>Jan. 15, 2015investor</t>
  </si>
  <si>
    <t>Additional notes</t>
  </si>
  <si>
    <t>Number of additional accredited investors | investor</t>
  </si>
  <si>
    <t>Convertible notes payable</t>
  </si>
  <si>
    <t>Interest rate (as a percent)</t>
  </si>
  <si>
    <t>Number of shares converted | shares</t>
  </si>
  <si>
    <t>Convertible notes payable | Additional notes</t>
  </si>
  <si>
    <t>Convertible notes payable | Conversion, period one</t>
  </si>
  <si>
    <t>Percentage of debt convertible</t>
  </si>
  <si>
    <t>50.00%</t>
  </si>
  <si>
    <t>Threshold consecutive trading days</t>
  </si>
  <si>
    <t>20 days</t>
  </si>
  <si>
    <t>Conversion price (in dollars per share) | $ / shares</t>
  </si>
  <si>
    <t>Convertible notes payable | Conversion, period two</t>
  </si>
  <si>
    <t>15 days</t>
  </si>
  <si>
    <t>Conversion price as percentage of average closing price</t>
  </si>
  <si>
    <t>85.00%</t>
  </si>
  <si>
    <t>COMMITMENTS AND CONTINGENCIES (Details) - USD ($) $ in Millions</t>
  </si>
  <si>
    <t>Operating Leases, Future Minimum Payments Due, Fiscal Year Maturity [Abstract]</t>
  </si>
  <si>
    <t>Future minimum payments due, remainder of 2015</t>
  </si>
  <si>
    <t>Future minimum payments due, 2016</t>
  </si>
  <si>
    <t>Future minimum payments due, 2017</t>
  </si>
  <si>
    <t>Future minimum payments due, 2018</t>
  </si>
  <si>
    <t>Future minimum payments due, 2019</t>
  </si>
  <si>
    <t>Future minimum payments, due thereafter</t>
  </si>
  <si>
    <t>Rent expense</t>
  </si>
  <si>
    <t>Firm commitments to vendors</t>
  </si>
  <si>
    <t>INCOME TAXES (Details) - USD ($) $ in Thousands</t>
  </si>
  <si>
    <t>Income tax expense (benefit)</t>
  </si>
  <si>
    <t>Effective income tax rate, continuing operations (as a percent)</t>
  </si>
  <si>
    <t>5.57%</t>
  </si>
  <si>
    <t>3.18%</t>
  </si>
  <si>
    <t>Tax amortization of goodwill, income tax expense</t>
  </si>
  <si>
    <t>STOCKHOLDERS' EQUITY (Common Stock) (Details)</t>
  </si>
  <si>
    <t>Jul. 07, 2015USD ($)$ / sharesshares</t>
  </si>
  <si>
    <t>Feb. 27, 2015USD ($)$ / shares$ / unitshares</t>
  </si>
  <si>
    <t>Oct. 22, 2014USD ($)$ / sharesshares</t>
  </si>
  <si>
    <t>Jan. 24, 2013USD ($)$ / sharesshares</t>
  </si>
  <si>
    <t>Feb. 02, 2012USD ($)$ / sharesshares</t>
  </si>
  <si>
    <t>Dec. 31, 2011USD ($)</t>
  </si>
  <si>
    <t>Sep. 30, 2015USD ($)$ / sharesshares</t>
  </si>
  <si>
    <t>Jun. 30, 2015$ / sharesshares</t>
  </si>
  <si>
    <t>Jan. 15, 2015$ / sharesshares</t>
  </si>
  <si>
    <t>Dec. 31, 2014USD ($)$ / sharesshares</t>
  </si>
  <si>
    <t>Oct. 21, 2014$ / sharesshares</t>
  </si>
  <si>
    <t>Mar. 05, 2014$ / sharesshares</t>
  </si>
  <si>
    <t>Class of Stock [Line Items]</t>
  </si>
  <si>
    <t>Common stock warrant, common stock called (in shares)</t>
  </si>
  <si>
    <t>Common stock warrant, exercise price (in dollars per share) | $ / shares</t>
  </si>
  <si>
    <t>Share price (in dollars per share) | $ / shares</t>
  </si>
  <si>
    <t>Private placement, net | $</t>
  </si>
  <si>
    <t>Proceeds from issuance of common stock and warrants | $</t>
  </si>
  <si>
    <t>Craig-Hallum Capital Group LLC</t>
  </si>
  <si>
    <t>Warrants term</t>
  </si>
  <si>
    <t>5 years</t>
  </si>
  <si>
    <t>Payments of stock issuance costs | $</t>
  </si>
  <si>
    <t>Payments of stock issuance costs, percentage of gross offering proceeds</t>
  </si>
  <si>
    <t>7.00%</t>
  </si>
  <si>
    <t>Payments of stock issuance costs, warrant right to purchase common stock shares</t>
  </si>
  <si>
    <t>Stock issuance costs, reimbursable expenses (not to exceed) | $</t>
  </si>
  <si>
    <t>Face amount | $</t>
  </si>
  <si>
    <t>Minimum</t>
  </si>
  <si>
    <t>Third Security LLC and affiliates | Maximum</t>
  </si>
  <si>
    <t>Third Security LLC and affiliates | Minimum</t>
  </si>
  <si>
    <t>Series A Warrants</t>
  </si>
  <si>
    <t>5 years 6 months</t>
  </si>
  <si>
    <t>Warrants, period exercisable</t>
  </si>
  <si>
    <t>6 months</t>
  </si>
  <si>
    <t>Series B Warrants</t>
  </si>
  <si>
    <t>Series B Warrants | Maximum</t>
  </si>
  <si>
    <t>Warrants</t>
  </si>
  <si>
    <t>Warrants | Maximum</t>
  </si>
  <si>
    <t>Private Placement</t>
  </si>
  <si>
    <t>Proceeds from issuance of common stock and convertible notes | $</t>
  </si>
  <si>
    <t>Common stock, sale price per share (in dollars per share) | $ / shares</t>
  </si>
  <si>
    <t>Payments of stock issuance costs, warrant right to purchase common stock shares, percentage of shares in offering</t>
  </si>
  <si>
    <t>2.00%</t>
  </si>
  <si>
    <t>Payments of stock issuance costs, reduction to equity | $</t>
  </si>
  <si>
    <t>Private Placement | Third Security LLC and affiliates</t>
  </si>
  <si>
    <t>Convertible notes, common stock callable (in shares)</t>
  </si>
  <si>
    <t>Convertible notes, warrants callable (in shares)</t>
  </si>
  <si>
    <t>Offering</t>
  </si>
  <si>
    <t>Class of warrant or right, number of securities called by warrants or rights, price per share (in dollars per share) | $ / shares</t>
  </si>
  <si>
    <t>Offering | Affiliates of Third Security, LLC; January 2018</t>
  </si>
  <si>
    <t>2014 Private Placement</t>
  </si>
  <si>
    <t>2014 Private Placement | Advisor</t>
  </si>
  <si>
    <t>Additional Note Private Placement | Convertible notes payable</t>
  </si>
  <si>
    <t>2015 Offering | Craig-Hallum Capital Group LLC</t>
  </si>
  <si>
    <t>Class of warrant or right, number of securities called by each warrant or right (in shares)</t>
  </si>
  <si>
    <t>Class of warrant or right, purchase price per share, public (in dollars per share) | $ / unit</t>
  </si>
  <si>
    <t>Class of warrant or right, purchase price per share, underwriter (in dollars per share) | $ / unit</t>
  </si>
  <si>
    <t>Proceeds from issuance of common stock and warrants, net | $</t>
  </si>
  <si>
    <t>Class of warrant or right, expiration period</t>
  </si>
  <si>
    <t>STOCKHOLDERS' EQUITY (Common Stock Warrants) (Details) - $ / shares</t>
  </si>
  <si>
    <t>Jul. 07, 2015</t>
  </si>
  <si>
    <t>Jun. 30, 2015</t>
  </si>
  <si>
    <t>Feb. 27, 2015</t>
  </si>
  <si>
    <t>Jan. 15, 2015</t>
  </si>
  <si>
    <t>Feb. 02, 2012</t>
  </si>
  <si>
    <t>Common stock warrants issued (in shares)</t>
  </si>
  <si>
    <t>Underlying Shares</t>
  </si>
  <si>
    <t>Exercise Price (in dollars per share)</t>
  </si>
  <si>
    <t>Affiliates of Third Security, LLC; December 2015</t>
  </si>
  <si>
    <t>Various Institutional Holders; February 2017</t>
  </si>
  <si>
    <t>Affiliates of Third Security, LLC; February 2017</t>
  </si>
  <si>
    <t>Various Institutional Holders; January 2018</t>
  </si>
  <si>
    <t>Affiliates of Third Security, LLC; January 2018</t>
  </si>
  <si>
    <t>Various Institutional Holders; April 2020</t>
  </si>
  <si>
    <t>Various Institutional Holders; February 2020</t>
  </si>
  <si>
    <t>Various Institutional Holders; December 2020</t>
  </si>
  <si>
    <t>STOCKHOLDERS' EQUITY (Issuance of Series B Preferred Stock) (Details) $ / shares in Units, $ in Thousands</t>
  </si>
  <si>
    <t>Jul. 07, 2015$ / sharesshares</t>
  </si>
  <si>
    <t>Mar. 05, 2014USD ($)$ / sharesshares</t>
  </si>
  <si>
    <t>Sep. 30, 2015USD ($)$ / shares</t>
  </si>
  <si>
    <t>Feb. 27, 2015$ / sharesshares</t>
  </si>
  <si>
    <t>Dec. 31, 2014$ / sharesshares</t>
  </si>
  <si>
    <t>Oct. 22, 2014$ / sharesshares</t>
  </si>
  <si>
    <t>Jan. 24, 2013$ / sharesshares</t>
  </si>
  <si>
    <t>Private placement, net (in shares) | shares</t>
  </si>
  <si>
    <t>Share price (in dollars per share)</t>
  </si>
  <si>
    <t>Common stock warrant, exercise price (in dollars per share)</t>
  </si>
  <si>
    <t>Common stock warrant, common stock called (in shares) | shares</t>
  </si>
  <si>
    <t>Third Security LLC and affiliates | Preferred stock | Series B preferred stock</t>
  </si>
  <si>
    <t>Conversion ratio</t>
  </si>
  <si>
    <t>STOCKHOLDERS' EQUITY (Preferred Stock Dividends) (Details) - USD ($) $ in Thousands</t>
  </si>
  <si>
    <t>Liability on undeclared dividends</t>
  </si>
  <si>
    <t>Reversal of liability on undeclared dividends</t>
  </si>
  <si>
    <t>Cumulative undeclared dividends, preferred stock</t>
  </si>
  <si>
    <t>Preferred stock</t>
  </si>
  <si>
    <t>FAIR VALUE (Details) - USD ($) $ / shares in Units, $ in Thousands</t>
  </si>
  <si>
    <t>Sep. 29, 2015</t>
  </si>
  <si>
    <t>Fair Value, Liabilities Measured on Recurring Basis, Unobservable Input Reconciliation [Line Items]</t>
  </si>
  <si>
    <t>1 year 4 months 8 days</t>
  </si>
  <si>
    <t>Volatility (as a percent)</t>
  </si>
  <si>
    <t>104.00%</t>
  </si>
  <si>
    <t>Risk-free interest rate (as a percent)</t>
  </si>
  <si>
    <t>0.45%</t>
  </si>
  <si>
    <t>Fair value assumptions, expected term</t>
  </si>
  <si>
    <t>1 year 6 months</t>
  </si>
  <si>
    <t>Percentage of simulated equity values below the down-round financing cut-off point</t>
  </si>
  <si>
    <t>25.00%</t>
  </si>
  <si>
    <t>Liability</t>
  </si>
  <si>
    <t>Fair Value, Liabilities Measured on Recurring Basis, Unobservable Input Reconciliation, Calculation [Roll Forward]</t>
  </si>
  <si>
    <t>Total (gains) or losses:</t>
  </si>
  <si>
    <t>Recognized in earnings</t>
  </si>
  <si>
    <t>Balance at end of period</t>
  </si>
  <si>
    <t>STOCK OPTIONS (Stock Options) (Details) - USD ($)</t>
  </si>
  <si>
    <t>Number of Options</t>
  </si>
  <si>
    <t>Outstanding at beginning of period (in shares)</t>
  </si>
  <si>
    <t>Granted (in shares)</t>
  </si>
  <si>
    <t>Forfeited (in shares)</t>
  </si>
  <si>
    <t>Expired (in shares)</t>
  </si>
  <si>
    <t>Outstanding at end of period (in shares)</t>
  </si>
  <si>
    <t>Exercisable at end of period (in shares)</t>
  </si>
  <si>
    <t>Weighted-Average Exercise Price</t>
  </si>
  <si>
    <t>Outstanding at beginning of period (in dollars per share)</t>
  </si>
  <si>
    <t>Granted (in dollars per share)</t>
  </si>
  <si>
    <t>Forfeited (in dollars per share)</t>
  </si>
  <si>
    <t>Expired (in dollars per share)</t>
  </si>
  <si>
    <t>Outstanding at end of period (in dollars per share)</t>
  </si>
  <si>
    <t>Exercisable at end of period (in dollars per share)</t>
  </si>
  <si>
    <t>Stock options, expected to vest, outstanding (in shares)</t>
  </si>
  <si>
    <t>Stock options, expected to vest, outstanding, aggregate intrinsic value</t>
  </si>
  <si>
    <t>Equity Incentive Plan 2006</t>
  </si>
  <si>
    <t>STOCK OPTIONS (Stock Appreciation Rights) (Details) - SARs - USD ($)</t>
  </si>
  <si>
    <t>Number of SARs</t>
  </si>
  <si>
    <t>Outstanding (in shares)</t>
  </si>
  <si>
    <t>Exercisable (in shares)</t>
  </si>
  <si>
    <t>Outstanding (in dollars per share)</t>
  </si>
  <si>
    <t>Exercisable (in dollars per share)</t>
  </si>
  <si>
    <t>Stock appreciation rights, nonvested (in shares)</t>
  </si>
  <si>
    <t>Stock appreciation rights, aggregate intrinsic value, outsta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43961</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3915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t="s" s="1">
        <v>194</v>
      </c>
      <c r="B1" t="s" s="2">
        <v>1</v>
      </c>
    </row>
    <row r="2" spans="1:2">
      <c r="B2" t="s" s="2">
        <v>2</v>
      </c>
    </row>
    <row r="3" spans="1:2">
      <c r="A3" t="s" s="3">
        <v>165</v>
      </c>
    </row>
    <row r="4" spans="1:2">
      <c r="A4" t="s" s="4">
        <v>195</v>
      </c>
      <c r="B4" t="s" s="4">
        <v>196</v>
      </c>
    </row>
    <row r="5" spans="1:2">
      <c r="A5" t="s" s="4">
        <v>197</v>
      </c>
      <c r="B5" t="s" s="4">
        <v>198</v>
      </c>
    </row>
    <row r="6" spans="1:2">
      <c r="A6" t="s" s="4">
        <v>199</v>
      </c>
      <c r="B6" t="s" s="4">
        <v>200</v>
      </c>
    </row>
    <row r="7" spans="1:2">
      <c r="A7" t="s" s="4">
        <v>201</v>
      </c>
      <c r="B7" t="s" s="4">
        <v>202</v>
      </c>
    </row>
    <row r="8" spans="1:2">
      <c r="A8" t="s" s="4">
        <v>203</v>
      </c>
      <c r="B8" t="s" s="4">
        <v>204</v>
      </c>
    </row>
    <row r="9" spans="1:2">
      <c r="A9" t="s" s="4">
        <v>205</v>
      </c>
      <c r="B9" t="s" s="4">
        <v>206</v>
      </c>
    </row>
    <row r="10" spans="1:2">
      <c r="A10" t="s" s="4">
        <v>207</v>
      </c>
      <c r="B10" t="s" s="4">
        <v>208</v>
      </c>
    </row>
    <row r="11" spans="1:2">
      <c r="A11" t="s" s="4">
        <v>209</v>
      </c>
      <c r="B11" t="s" s="4">
        <v>210</v>
      </c>
    </row>
    <row r="12" spans="1:2">
      <c r="A12" t="s" s="4">
        <v>211</v>
      </c>
      <c r="B12" t="s" s="4">
        <v>212</v>
      </c>
    </row>
    <row r="13" spans="1:2">
      <c r="A13" t="s" s="4">
        <v>213</v>
      </c>
      <c r="B13" t="s" s="4">
        <v>214</v>
      </c>
    </row>
    <row r="14" spans="1:2">
      <c r="A14" t="s" s="4">
        <v>215</v>
      </c>
      <c r="B14" t="s" s="4">
        <v>216</v>
      </c>
    </row>
    <row r="15" spans="1:2">
      <c r="A15" t="s" s="4">
        <v>217</v>
      </c>
      <c r="B15" t="s" s="4">
        <v>218</v>
      </c>
    </row>
    <row r="16" spans="1:2">
      <c r="A16" t="s" s="4">
        <v>219</v>
      </c>
      <c r="B16" t="s" s="4">
        <v>220</v>
      </c>
    </row>
    <row r="17" spans="1:2">
      <c r="A17" t="s" s="4">
        <v>221</v>
      </c>
      <c r="B17" t="s" s="4">
        <v>222</v>
      </c>
    </row>
    <row r="18" spans="1:2">
      <c r="A18" t="s" s="4">
        <v>223</v>
      </c>
      <c r="B18" t="s" s="4">
        <v>224</v>
      </c>
    </row>
    <row r="19" spans="1:2">
      <c r="A19" t="s" s="4">
        <v>225</v>
      </c>
      <c r="B19" t="s" s="4">
        <v>226</v>
      </c>
    </row>
    <row r="20" spans="1:2">
      <c r="A20" t="s" s="4">
        <v>227</v>
      </c>
      <c r="B20" t="s"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787</v>
      </c>
      <c r="C3" t="n" s="7">
        <v>1609</v>
      </c>
    </row>
    <row r="4" spans="1:3">
      <c r="A4" t="s" s="4">
        <v>26</v>
      </c>
      <c r="B4" t="n" s="5">
        <v>9252</v>
      </c>
      <c r="C4" t="n" s="5">
        <v>5389</v>
      </c>
    </row>
    <row r="5" spans="1:3">
      <c r="A5" t="s" s="4">
        <v>27</v>
      </c>
      <c r="B5" t="n" s="5">
        <v>534</v>
      </c>
      <c r="C5" t="n" s="5">
        <v>1050</v>
      </c>
    </row>
    <row r="6" spans="1:3">
      <c r="A6" t="s" s="4">
        <v>28</v>
      </c>
      <c r="B6" t="n" s="5">
        <v>3531</v>
      </c>
      <c r="C6" t="n" s="5">
        <v>5599</v>
      </c>
    </row>
    <row r="7" spans="1:3">
      <c r="A7" t="s" s="4">
        <v>29</v>
      </c>
      <c r="B7" t="n" s="5">
        <v>16104</v>
      </c>
      <c r="C7" t="n" s="5">
        <v>13647</v>
      </c>
    </row>
    <row r="8" spans="1:3">
      <c r="A8" t="s" s="3">
        <v>30</v>
      </c>
    </row>
    <row r="9" spans="1:3">
      <c r="A9" t="s" s="4">
        <v>31</v>
      </c>
      <c r="B9" t="n" s="5">
        <v>5596</v>
      </c>
      <c r="C9" t="n" s="5">
        <v>7590</v>
      </c>
    </row>
    <row r="10" spans="1:3">
      <c r="A10" t="s" s="4">
        <v>32</v>
      </c>
      <c r="B10" t="n" s="5">
        <v>1566</v>
      </c>
      <c r="C10" t="n" s="5">
        <v>1855</v>
      </c>
    </row>
    <row r="11" spans="1:3">
      <c r="A11" t="s" s="4">
        <v>33</v>
      </c>
      <c r="B11" t="n" s="5">
        <v>7162</v>
      </c>
      <c r="C11" t="n" s="5">
        <v>9445</v>
      </c>
    </row>
    <row r="12" spans="1:3">
      <c r="A12" t="s" s="4">
        <v>34</v>
      </c>
      <c r="B12" t="n" s="5">
        <v>-6859</v>
      </c>
      <c r="C12" t="n" s="5">
        <v>-8087</v>
      </c>
    </row>
    <row r="13" spans="1:3">
      <c r="A13" t="s" s="4">
        <v>35</v>
      </c>
      <c r="B13" t="n" s="5">
        <v>303</v>
      </c>
      <c r="C13" t="n" s="5">
        <v>1358</v>
      </c>
    </row>
    <row r="14" spans="1:3">
      <c r="A14" t="s" s="3">
        <v>36</v>
      </c>
    </row>
    <row r="15" spans="1:3">
      <c r="A15" t="s" s="4">
        <v>37</v>
      </c>
      <c r="B15" t="n" s="5">
        <v>6918</v>
      </c>
      <c r="C15" t="n" s="5">
        <v>6918</v>
      </c>
    </row>
    <row r="16" spans="1:3">
      <c r="A16" t="s" s="4">
        <v>38</v>
      </c>
      <c r="B16" t="n" s="5">
        <v>1000</v>
      </c>
      <c r="C16" t="n" s="5">
        <v>7879</v>
      </c>
    </row>
    <row r="17" spans="1:3">
      <c r="A17" t="s" s="4">
        <v>39</v>
      </c>
      <c r="B17" t="n" s="5">
        <v>125</v>
      </c>
      <c r="C17" t="n" s="5">
        <v>204</v>
      </c>
    </row>
    <row r="18" spans="1:3">
      <c r="A18" t="s" s="4">
        <v>40</v>
      </c>
      <c r="B18" t="n" s="5">
        <v>24450</v>
      </c>
      <c r="C18" t="n" s="5">
        <v>30006</v>
      </c>
    </row>
    <row r="19" spans="1:3">
      <c r="A19" t="s" s="3">
        <v>41</v>
      </c>
    </row>
    <row r="20" spans="1:3">
      <c r="A20" t="s" s="4">
        <v>42</v>
      </c>
      <c r="B20" t="n" s="5">
        <v>6275</v>
      </c>
      <c r="C20" t="n" s="5">
        <v>462</v>
      </c>
    </row>
    <row r="21" spans="1:3">
      <c r="A21" t="s" s="4">
        <v>43</v>
      </c>
      <c r="B21" t="n" s="5">
        <v>3732</v>
      </c>
      <c r="C21" t="n" s="5">
        <v>3898</v>
      </c>
    </row>
    <row r="22" spans="1:3">
      <c r="A22" t="s" s="4">
        <v>44</v>
      </c>
      <c r="B22" t="n" s="5">
        <v>566</v>
      </c>
      <c r="C22" t="n" s="5">
        <v>682</v>
      </c>
    </row>
    <row r="23" spans="1:3">
      <c r="A23" t="s" s="4">
        <v>45</v>
      </c>
      <c r="B23" t="n" s="5">
        <v>2368</v>
      </c>
      <c r="C23" t="n" s="5">
        <v>2295</v>
      </c>
    </row>
    <row r="24" spans="1:3">
      <c r="A24" t="s" s="4">
        <v>46</v>
      </c>
      <c r="B24" t="n" s="5">
        <v>137</v>
      </c>
      <c r="C24" t="n" s="5">
        <v>298</v>
      </c>
    </row>
    <row r="25" spans="1:3">
      <c r="A25" t="s" s="4">
        <v>47</v>
      </c>
      <c r="B25" t="n" s="5">
        <v>1067</v>
      </c>
      <c r="C25" t="n" s="5">
        <v>1068</v>
      </c>
    </row>
    <row r="26" spans="1:3">
      <c r="A26" t="s" s="4">
        <v>48</v>
      </c>
      <c r="B26" t="n" s="5">
        <v>2002</v>
      </c>
      <c r="C26" t="n" s="5">
        <v>2554</v>
      </c>
    </row>
    <row r="27" spans="1:3">
      <c r="A27" t="s" s="4">
        <v>49</v>
      </c>
      <c r="B27" t="n" s="5">
        <v>16147</v>
      </c>
      <c r="C27" t="n" s="5">
        <v>11257</v>
      </c>
    </row>
    <row r="28" spans="1:3">
      <c r="A28" t="s" s="3">
        <v>50</v>
      </c>
    </row>
    <row r="29" spans="1:3">
      <c r="A29" t="s" s="4">
        <v>51</v>
      </c>
      <c r="B29" t="n" s="5">
        <v>525</v>
      </c>
      <c r="C29" t="n" s="5">
        <v>7375</v>
      </c>
    </row>
    <row r="30" spans="1:3">
      <c r="A30" t="s" s="4">
        <v>52</v>
      </c>
      <c r="B30" t="n" s="5">
        <v>175</v>
      </c>
      <c r="C30" t="n" s="5">
        <v>145</v>
      </c>
    </row>
    <row r="31" spans="1:3">
      <c r="A31" t="s" s="4">
        <v>53</v>
      </c>
      <c r="B31" t="n" s="5">
        <v>0</v>
      </c>
      <c r="C31" t="n" s="5">
        <v>3130</v>
      </c>
    </row>
    <row r="32" spans="1:3">
      <c r="A32" t="s" s="4">
        <v>54</v>
      </c>
      <c r="B32" t="n" s="5">
        <v>886</v>
      </c>
      <c r="C32" t="n" s="5">
        <v>1546</v>
      </c>
    </row>
    <row r="33" spans="1:3">
      <c r="A33" t="s" s="4">
        <v>55</v>
      </c>
      <c r="B33" t="n" s="5">
        <v>17733</v>
      </c>
      <c r="C33" t="n" s="5">
        <v>23453</v>
      </c>
    </row>
    <row r="34" spans="1:3">
      <c r="A34" t="s" s="3">
        <v>56</v>
      </c>
    </row>
    <row r="35" spans="1:3">
      <c r="A35" t="s" s="4">
        <v>57</v>
      </c>
      <c r="B35" t="n" s="5">
        <v>40</v>
      </c>
      <c r="C35" t="n" s="5">
        <v>40</v>
      </c>
    </row>
    <row r="36" spans="1:3">
      <c r="A36" t="s" s="4">
        <v>58</v>
      </c>
      <c r="B36" t="n" s="5">
        <v>139</v>
      </c>
      <c r="C36" t="n" s="5">
        <v>81</v>
      </c>
    </row>
    <row r="37" spans="1:3">
      <c r="A37" t="s" s="4">
        <v>59</v>
      </c>
      <c r="B37" t="n" s="5">
        <v>200285</v>
      </c>
      <c r="C37" t="n" s="5">
        <v>189680</v>
      </c>
    </row>
    <row r="38" spans="1:3">
      <c r="A38" t="s" s="4">
        <v>60</v>
      </c>
      <c r="B38" t="n" s="5">
        <v>326</v>
      </c>
      <c r="C38" t="n" s="5">
        <v>340</v>
      </c>
    </row>
    <row r="39" spans="1:3">
      <c r="A39" t="s" s="4">
        <v>61</v>
      </c>
      <c r="B39" t="n" s="5">
        <v>-194073</v>
      </c>
      <c r="C39" t="n" s="5">
        <v>-183588</v>
      </c>
    </row>
    <row r="40" spans="1:3">
      <c r="A40" t="s" s="4">
        <v>62</v>
      </c>
      <c r="B40" t="n" s="5">
        <v>6717</v>
      </c>
      <c r="C40" t="n" s="5">
        <v>6553</v>
      </c>
    </row>
    <row r="41" spans="1:3">
      <c r="A41" t="s" s="4">
        <v>63</v>
      </c>
      <c r="B41" t="n" s="7">
        <v>24450</v>
      </c>
      <c r="C41" t="n" s="7">
        <v>30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29</v>
      </c>
      <c r="B1" t="s" s="2">
        <v>1</v>
      </c>
    </row>
    <row r="2" spans="1:2">
      <c r="B2" t="s" s="2">
        <v>2</v>
      </c>
    </row>
    <row r="3" spans="1:2">
      <c r="A3" t="s" s="3">
        <v>165</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68</v>
      </c>
    </row>
    <row r="4" spans="1:2">
      <c r="A4" t="s" s="4">
        <v>235</v>
      </c>
      <c r="B4"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7</v>
      </c>
      <c r="B1" t="s" s="2">
        <v>1</v>
      </c>
    </row>
    <row r="2" spans="1:2">
      <c r="B2" t="s" s="2">
        <v>2</v>
      </c>
    </row>
    <row r="3" spans="1:2">
      <c r="A3" t="s" s="3">
        <v>171</v>
      </c>
    </row>
    <row r="4" spans="1:2">
      <c r="A4" t="s" s="4">
        <v>238</v>
      </c>
      <c r="B4"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40</v>
      </c>
      <c r="B1" t="s" s="2">
        <v>1</v>
      </c>
    </row>
    <row r="2" spans="1:2">
      <c r="B2" t="s" s="2">
        <v>2</v>
      </c>
    </row>
    <row r="3" spans="1:2">
      <c r="A3" t="s" s="3">
        <v>174</v>
      </c>
    </row>
    <row r="4" spans="1:2">
      <c r="A4" t="s" s="4">
        <v>241</v>
      </c>
      <c r="B4" t="s"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43</v>
      </c>
      <c r="B1" t="s" s="2">
        <v>1</v>
      </c>
    </row>
    <row r="2" spans="1:2">
      <c r="B2" t="s" s="2">
        <v>2</v>
      </c>
    </row>
    <row r="3" spans="1:2">
      <c r="A3" t="s" s="3">
        <v>183</v>
      </c>
    </row>
    <row r="4" spans="1:2">
      <c r="A4" t="s" s="4">
        <v>244</v>
      </c>
      <c r="B4"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46</v>
      </c>
      <c r="B1" t="s" s="2">
        <v>1</v>
      </c>
    </row>
    <row r="2" spans="1:2">
      <c r="B2" t="s" s="2">
        <v>2</v>
      </c>
    </row>
    <row r="3" spans="1:2">
      <c r="A3" t="s" s="3">
        <v>186</v>
      </c>
    </row>
    <row r="4" spans="1:2">
      <c r="A4" t="s" s="4">
        <v>247</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49</v>
      </c>
      <c r="B1" t="s" s="2">
        <v>1</v>
      </c>
    </row>
    <row r="2" spans="1:2">
      <c r="B2" t="s" s="2">
        <v>2</v>
      </c>
    </row>
    <row r="3" spans="1:2">
      <c r="A3" t="s" s="3">
        <v>189</v>
      </c>
    </row>
    <row r="4" spans="1:2">
      <c r="A4" t="s" s="4">
        <v>250</v>
      </c>
      <c r="B4" t="s" s="4">
        <v>251</v>
      </c>
    </row>
    <row r="5" spans="1:2">
      <c r="A5" t="s" s="4">
        <v>252</v>
      </c>
      <c r="B5"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9"/>
    <col customWidth="1" max="3" min="3" width="32"/>
  </cols>
  <sheetData>
    <row r="1" spans="1:3">
      <c r="A1" t="s" s="1">
        <v>254</v>
      </c>
      <c r="B1" t="s" s="2">
        <v>255</v>
      </c>
      <c r="C1" t="s" s="2">
        <v>256</v>
      </c>
    </row>
    <row r="2" spans="1:3">
      <c r="A2" t="s" s="3">
        <v>162</v>
      </c>
    </row>
    <row r="3" spans="1:3">
      <c r="A3" t="s" s="4">
        <v>257</v>
      </c>
      <c r="B3" t="n" s="5">
        <v>1</v>
      </c>
      <c r="C3" t="n" s="5">
        <v>2</v>
      </c>
    </row>
    <row r="4" spans="1:3">
      <c r="A4" t="s" s="4">
        <v>258</v>
      </c>
      <c r="B4" t="n" s="7">
        <v>-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r="1" spans="1:6">
      <c r="A1" t="s" s="1">
        <v>259</v>
      </c>
      <c r="B1" t="s" s="2">
        <v>75</v>
      </c>
      <c r="D1" t="s" s="2">
        <v>1</v>
      </c>
    </row>
    <row r="2" spans="1:6">
      <c r="B2" t="s" s="2">
        <v>2</v>
      </c>
      <c r="C2" t="s" s="2">
        <v>76</v>
      </c>
      <c r="D2" t="s" s="2">
        <v>2</v>
      </c>
      <c r="E2" t="s" s="2">
        <v>76</v>
      </c>
      <c r="F2" t="s" s="2">
        <v>23</v>
      </c>
    </row>
    <row r="3" spans="1:6">
      <c r="A3" t="s" s="3">
        <v>260</v>
      </c>
    </row>
    <row r="4" spans="1:6">
      <c r="A4" t="s" s="4">
        <v>261</v>
      </c>
      <c r="D4" t="s" s="4">
        <v>262</v>
      </c>
    </row>
    <row r="5" spans="1:6">
      <c r="A5" t="s" s="4">
        <v>263</v>
      </c>
      <c r="D5" t="n" s="7">
        <v>489</v>
      </c>
      <c r="E5" t="n" s="7">
        <v>997</v>
      </c>
    </row>
    <row r="6" spans="1:6">
      <c r="A6" t="s" s="4">
        <v>264</v>
      </c>
      <c r="B6" t="n" s="7">
        <v>600</v>
      </c>
      <c r="D6" t="n" s="7">
        <v>600</v>
      </c>
    </row>
    <row r="7" spans="1:6">
      <c r="A7" t="s" s="4">
        <v>265</v>
      </c>
      <c r="D7" t="s" s="4">
        <v>266</v>
      </c>
    </row>
    <row r="8" spans="1:6">
      <c r="A8" t="s" s="4">
        <v>267</v>
      </c>
      <c r="B8" t="n" s="5">
        <v>33550</v>
      </c>
      <c r="D8" t="n" s="5">
        <v>641560</v>
      </c>
      <c r="E8" t="n" s="5">
        <v>237546</v>
      </c>
    </row>
    <row r="9" spans="1:6">
      <c r="A9" t="s" s="4">
        <v>268</v>
      </c>
      <c r="D9" t="s" s="4">
        <v>269</v>
      </c>
    </row>
    <row r="10" spans="1:6">
      <c r="A10" t="s" s="4">
        <v>270</v>
      </c>
      <c r="D10" t="s" s="4">
        <v>271</v>
      </c>
    </row>
    <row r="11" spans="1:6">
      <c r="A11" t="s" s="4">
        <v>272</v>
      </c>
      <c r="D11" t="s" s="4">
        <v>273</v>
      </c>
    </row>
    <row r="12" spans="1:6">
      <c r="A12" t="s" s="4">
        <v>274</v>
      </c>
      <c r="D12" t="s" s="4">
        <v>275</v>
      </c>
    </row>
    <row r="13" spans="1:6">
      <c r="A13" t="s" s="4">
        <v>276</v>
      </c>
      <c r="D13" t="n" s="5">
        <v>3466841</v>
      </c>
      <c r="E13" t="n" s="5">
        <v>115432</v>
      </c>
    </row>
    <row r="14" spans="1:6">
      <c r="A14" t="s" s="4">
        <v>46</v>
      </c>
      <c r="B14" t="n" s="7">
        <v>137</v>
      </c>
      <c r="D14" t="n" s="7">
        <v>137</v>
      </c>
      <c r="F14" t="n" s="7">
        <v>298</v>
      </c>
    </row>
    <row r="15" spans="1:6">
      <c r="A15" t="s" s="4">
        <v>118</v>
      </c>
      <c r="B15" t="n" s="5">
        <v>-22</v>
      </c>
      <c r="C15" t="n" s="7">
        <v>-45</v>
      </c>
      <c r="D15" t="n" s="7">
        <v>-14</v>
      </c>
      <c r="E15" t="n" s="7">
        <v>-11</v>
      </c>
    </row>
    <row r="16" spans="1:6">
      <c r="A16" t="s" s="4">
        <v>277</v>
      </c>
      <c r="D16" t="n" s="5">
        <v>10392728</v>
      </c>
      <c r="E16" t="n" s="5">
        <v>5524030</v>
      </c>
    </row>
    <row r="17" spans="1:6">
      <c r="A17" t="s" s="4">
        <v>113</v>
      </c>
    </row>
    <row r="18" spans="1:6">
      <c r="A18" t="s" s="3">
        <v>260</v>
      </c>
    </row>
    <row r="19" spans="1:6">
      <c r="A19" t="s" s="4">
        <v>118</v>
      </c>
      <c r="D19" t="n" s="7">
        <v>-14</v>
      </c>
      <c r="E19" t="n" s="7">
        <v>-11</v>
      </c>
    </row>
    <row r="20" spans="1:6">
      <c r="A20" t="s" s="4">
        <v>278</v>
      </c>
    </row>
    <row r="21" spans="1:6">
      <c r="A21" t="s" s="3">
        <v>260</v>
      </c>
    </row>
    <row r="22" spans="1:6">
      <c r="A22" t="s" s="4">
        <v>46</v>
      </c>
      <c r="B22" t="n" s="5">
        <v>100</v>
      </c>
      <c r="D22" t="n" s="7">
        <v>100</v>
      </c>
      <c r="F22" t="n" s="7">
        <v>100</v>
      </c>
    </row>
    <row r="23" spans="1:6">
      <c r="A23" t="s" s="4">
        <v>279</v>
      </c>
    </row>
    <row r="24" spans="1:6">
      <c r="A24" t="s" s="3">
        <v>260</v>
      </c>
    </row>
    <row r="25" spans="1:6">
      <c r="A25" t="s" s="4">
        <v>280</v>
      </c>
      <c r="D25" t="s" s="4">
        <v>281</v>
      </c>
    </row>
    <row r="26" spans="1:6">
      <c r="A26" t="s" s="4">
        <v>276</v>
      </c>
      <c r="D26" t="n" s="5">
        <v>98333</v>
      </c>
    </row>
    <row r="27" spans="1:6">
      <c r="A27" t="s" s="4">
        <v>282</v>
      </c>
    </row>
    <row r="28" spans="1:6">
      <c r="A28" t="s" s="3">
        <v>260</v>
      </c>
    </row>
    <row r="29" spans="1:6">
      <c r="A29" t="s" s="4">
        <v>263</v>
      </c>
      <c r="B29" t="n" s="7">
        <v>200</v>
      </c>
      <c r="C29" t="n" s="7">
        <v>400</v>
      </c>
      <c r="D29" t="n" s="7">
        <v>500</v>
      </c>
      <c r="E29" t="n" s="7">
        <v>1000</v>
      </c>
    </row>
    <row r="30" spans="1:6">
      <c r="A30" t="s" s="4">
        <v>283</v>
      </c>
    </row>
    <row r="31" spans="1:6">
      <c r="A31" t="s" s="3">
        <v>260</v>
      </c>
    </row>
    <row r="32" spans="1:6">
      <c r="A32" t="s" s="4">
        <v>280</v>
      </c>
      <c r="D32" t="s" s="4">
        <v>2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4</v>
      </c>
      <c r="B1" t="s" s="2">
        <v>75</v>
      </c>
      <c r="D1" t="s" s="2">
        <v>1</v>
      </c>
    </row>
    <row r="2" spans="1:5">
      <c r="B2" t="s" s="2">
        <v>2</v>
      </c>
      <c r="C2" t="s" s="2">
        <v>76</v>
      </c>
      <c r="D2" t="s" s="2">
        <v>2</v>
      </c>
      <c r="E2" t="s" s="2">
        <v>76</v>
      </c>
    </row>
    <row r="3" spans="1:5">
      <c r="A3" t="s" s="3">
        <v>285</v>
      </c>
    </row>
    <row r="4" spans="1:5">
      <c r="A4" t="s" s="4">
        <v>286</v>
      </c>
      <c r="B4" t="n" s="7">
        <v>8158</v>
      </c>
      <c r="C4" t="n" s="7">
        <v>3700</v>
      </c>
      <c r="D4" t="n" s="7">
        <v>7679</v>
      </c>
      <c r="E4" t="n" s="7">
        <v>3497</v>
      </c>
    </row>
    <row r="5" spans="1:5">
      <c r="A5" t="s" s="4">
        <v>287</v>
      </c>
      <c r="B5" t="n" s="5">
        <v>1057</v>
      </c>
      <c r="C5" t="n" s="5">
        <v>1158</v>
      </c>
      <c r="D5" t="n" s="5">
        <v>3787</v>
      </c>
      <c r="E5" t="n" s="5">
        <v>2681</v>
      </c>
    </row>
    <row r="6" spans="1:5">
      <c r="A6" t="s" s="4">
        <v>288</v>
      </c>
      <c r="B6" t="n" s="5">
        <v>-175</v>
      </c>
      <c r="C6" t="n" s="5">
        <v>-400</v>
      </c>
      <c r="D6" t="n" s="5">
        <v>-2426</v>
      </c>
      <c r="E6" t="n" s="5">
        <v>-1720</v>
      </c>
    </row>
    <row r="7" spans="1:5">
      <c r="A7" t="s" s="4">
        <v>289</v>
      </c>
      <c r="B7" t="n" s="7">
        <v>9040</v>
      </c>
      <c r="C7" t="n" s="7">
        <v>4458</v>
      </c>
      <c r="D7" t="n" s="7">
        <v>9040</v>
      </c>
      <c r="E7" t="n" s="7">
        <v>4458</v>
      </c>
    </row>
    <row r="8" spans="1:5">
      <c r="A8" t="s" s="4">
        <v>290</v>
      </c>
      <c r="D8" t="s" s="4">
        <v>291</v>
      </c>
    </row>
    <row r="9" spans="1:5">
      <c r="A9" t="s" s="4">
        <v>292</v>
      </c>
      <c r="D9" t="s" s="4">
        <v>2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4</v>
      </c>
      <c r="B1" t="s" s="2">
        <v>2</v>
      </c>
      <c r="C1" t="s" s="2">
        <v>23</v>
      </c>
    </row>
    <row r="2" spans="1:3">
      <c r="A2" t="s" s="3">
        <v>65</v>
      </c>
    </row>
    <row r="3" spans="1:3">
      <c r="A3" t="s" s="4">
        <v>66</v>
      </c>
      <c r="B3" t="n" s="8">
        <v>0.01</v>
      </c>
      <c r="C3" t="n" s="8">
        <v>0.01</v>
      </c>
    </row>
    <row r="4" spans="1:3">
      <c r="A4" t="s" s="4">
        <v>67</v>
      </c>
      <c r="B4" t="n" s="5">
        <v>15000000</v>
      </c>
      <c r="C4" t="n" s="5">
        <v>15000000</v>
      </c>
    </row>
    <row r="5" spans="1:3">
      <c r="A5" t="s" s="4">
        <v>68</v>
      </c>
      <c r="B5" t="n" s="5">
        <v>4029502</v>
      </c>
      <c r="C5" t="n" s="5">
        <v>4029502</v>
      </c>
    </row>
    <row r="6" spans="1:3">
      <c r="A6" t="s" s="4">
        <v>69</v>
      </c>
      <c r="B6" t="n" s="5">
        <v>4029502</v>
      </c>
      <c r="C6" t="n" s="5">
        <v>4029502</v>
      </c>
    </row>
    <row r="7" spans="1:3">
      <c r="A7" t="s" s="4">
        <v>70</v>
      </c>
      <c r="B7" t="n" s="8">
        <v>0.01</v>
      </c>
      <c r="C7" t="n" s="8">
        <v>0.01</v>
      </c>
    </row>
    <row r="8" spans="1:3">
      <c r="A8" t="s" s="4">
        <v>71</v>
      </c>
      <c r="B8" t="n" s="5">
        <v>150000000</v>
      </c>
      <c r="C8" t="n" s="5">
        <v>150000000</v>
      </c>
    </row>
    <row r="9" spans="1:3">
      <c r="A9" t="s" s="4">
        <v>72</v>
      </c>
      <c r="B9" t="n" s="5">
        <v>13915691</v>
      </c>
      <c r="C9" t="n" s="5">
        <v>8084471</v>
      </c>
    </row>
    <row r="10" spans="1:3">
      <c r="A10" t="s" s="4">
        <v>73</v>
      </c>
      <c r="B10" t="n" s="5">
        <v>13915691</v>
      </c>
      <c r="C10" t="n" s="5">
        <v>8084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4</v>
      </c>
      <c r="B1" t="s" s="2">
        <v>75</v>
      </c>
      <c r="D1" t="s" s="2">
        <v>1</v>
      </c>
    </row>
    <row r="2" spans="1:5">
      <c r="B2" t="s" s="2">
        <v>2</v>
      </c>
      <c r="C2" t="s" s="2">
        <v>76</v>
      </c>
      <c r="D2" t="s" s="2">
        <v>2</v>
      </c>
      <c r="E2" t="s" s="2">
        <v>76</v>
      </c>
    </row>
    <row r="3" spans="1:5">
      <c r="A3" t="s" s="3">
        <v>295</v>
      </c>
    </row>
    <row r="4" spans="1:5">
      <c r="A4" t="s" s="4">
        <v>296</v>
      </c>
      <c r="B4" t="n" s="9">
        <v>0.1</v>
      </c>
      <c r="C4" t="n" s="9">
        <v>0.1</v>
      </c>
      <c r="D4" t="n" s="9">
        <v>0.3</v>
      </c>
      <c r="E4" t="n" s="9">
        <v>0.3</v>
      </c>
    </row>
    <row r="5" spans="1:5">
      <c r="A5" t="s" s="4">
        <v>297</v>
      </c>
      <c r="B5" t="n" s="10">
        <v>0.1</v>
      </c>
      <c r="C5" t="n" s="9">
        <v>0.1</v>
      </c>
      <c r="D5" t="n" s="9">
        <v>0.2</v>
      </c>
      <c r="E5" t="n" s="9">
        <v>0.2</v>
      </c>
    </row>
    <row r="6" spans="1:5">
      <c r="A6" t="s" s="4">
        <v>298</v>
      </c>
      <c r="B6" t="n" s="9">
        <v>0.9</v>
      </c>
    </row>
    <row r="7" spans="1:5">
      <c r="A7" t="s" s="4">
        <v>299</v>
      </c>
    </row>
    <row r="8" spans="1:5">
      <c r="A8" t="s" s="3">
        <v>295</v>
      </c>
    </row>
    <row r="9" spans="1:5">
      <c r="A9" t="s" s="4">
        <v>300</v>
      </c>
      <c r="D9" t="s" s="4">
        <v>301</v>
      </c>
    </row>
    <row r="10" spans="1:5">
      <c r="A10" t="s" s="4">
        <v>302</v>
      </c>
    </row>
    <row r="11" spans="1:5">
      <c r="A11" t="s" s="3">
        <v>295</v>
      </c>
    </row>
    <row r="12" spans="1:5">
      <c r="A12" t="s" s="4">
        <v>300</v>
      </c>
      <c r="D12" t="s" s="4">
        <v>262</v>
      </c>
    </row>
    <row r="13" spans="1:5">
      <c r="A13" t="s" s="4">
        <v>303</v>
      </c>
    </row>
    <row r="14" spans="1:5">
      <c r="A14" t="s" s="3">
        <v>295</v>
      </c>
    </row>
    <row r="15" spans="1:5">
      <c r="A15" t="s" s="4">
        <v>300</v>
      </c>
      <c r="D15" t="s" s="4">
        <v>281</v>
      </c>
    </row>
    <row r="16" spans="1:5">
      <c r="A16" t="s" s="4">
        <v>304</v>
      </c>
    </row>
    <row r="17" spans="1:5">
      <c r="A17" t="s" s="3">
        <v>295</v>
      </c>
    </row>
    <row r="18" spans="1:5">
      <c r="A18" t="s" s="4">
        <v>300</v>
      </c>
      <c r="D18" t="s" s="4">
        <v>305</v>
      </c>
    </row>
    <row r="19" spans="1:5">
      <c r="A19" t="s" s="4">
        <v>306</v>
      </c>
    </row>
    <row r="20" spans="1:5">
      <c r="A20" t="s" s="3">
        <v>295</v>
      </c>
    </row>
    <row r="21" spans="1:5">
      <c r="A21" t="s" s="4">
        <v>300</v>
      </c>
      <c r="D21" t="s" s="4">
        <v>281</v>
      </c>
    </row>
    <row r="22" spans="1:5">
      <c r="A22" t="s" s="4">
        <v>307</v>
      </c>
    </row>
    <row r="23" spans="1:5">
      <c r="A23" t="s" s="3">
        <v>295</v>
      </c>
    </row>
    <row r="24" spans="1:5">
      <c r="A24" t="s" s="4">
        <v>300</v>
      </c>
      <c r="D24" t="s" s="4">
        <v>305</v>
      </c>
    </row>
    <row r="25" spans="1:5">
      <c r="A25" t="s" s="4">
        <v>308</v>
      </c>
    </row>
    <row r="26" spans="1:5">
      <c r="A26" t="s" s="3">
        <v>295</v>
      </c>
    </row>
    <row r="27" spans="1:5">
      <c r="A27" t="s" s="4">
        <v>300</v>
      </c>
      <c r="D27" t="s" s="4">
        <v>281</v>
      </c>
    </row>
    <row r="28" spans="1:5">
      <c r="A28" t="s" s="4">
        <v>309</v>
      </c>
    </row>
    <row r="29" spans="1:5">
      <c r="A29" t="s" s="3">
        <v>295</v>
      </c>
    </row>
    <row r="30" spans="1:5">
      <c r="A30" t="s" s="4">
        <v>300</v>
      </c>
      <c r="D30" t="s" s="4">
        <v>305</v>
      </c>
    </row>
    <row r="31" spans="1:5">
      <c r="A31" t="s" s="4">
        <v>310</v>
      </c>
    </row>
    <row r="32" spans="1:5">
      <c r="A32" t="s" s="3">
        <v>295</v>
      </c>
    </row>
    <row r="33" spans="1:5">
      <c r="A33" t="s" s="4">
        <v>300</v>
      </c>
      <c r="D33" t="s" s="4">
        <v>311</v>
      </c>
    </row>
    <row r="34" spans="1:5">
      <c r="A34" t="s" s="4">
        <v>312</v>
      </c>
    </row>
    <row r="35" spans="1:5">
      <c r="A35" t="s" s="3">
        <v>295</v>
      </c>
    </row>
    <row r="36" spans="1:5">
      <c r="A36" t="s" s="4">
        <v>300</v>
      </c>
      <c r="D36" t="s" s="4">
        <v>3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313</v>
      </c>
      <c r="B1" t="s" s="2">
        <v>75</v>
      </c>
      <c r="D1" t="s" s="2">
        <v>1</v>
      </c>
    </row>
    <row r="2" spans="1:7">
      <c r="B2" t="s" s="2">
        <v>2</v>
      </c>
      <c r="C2" t="s" s="2">
        <v>76</v>
      </c>
      <c r="D2" t="s" s="2">
        <v>2</v>
      </c>
      <c r="E2" t="s" s="2">
        <v>76</v>
      </c>
      <c r="F2" t="s" s="2">
        <v>314</v>
      </c>
      <c r="G2" t="s" s="2">
        <v>315</v>
      </c>
    </row>
    <row r="3" spans="1:7">
      <c r="A3" t="s" s="4">
        <v>316</v>
      </c>
    </row>
    <row r="4" spans="1:7">
      <c r="A4" t="s" s="3">
        <v>317</v>
      </c>
    </row>
    <row r="5" spans="1:7">
      <c r="A5" t="s" s="4">
        <v>318</v>
      </c>
      <c r="B5" t="n" s="7">
        <v>1532</v>
      </c>
      <c r="C5" t="n" s="7">
        <v>4114</v>
      </c>
      <c r="D5" t="n" s="7">
        <v>1532</v>
      </c>
      <c r="E5" t="n" s="7">
        <v>4114</v>
      </c>
    </row>
    <row r="6" spans="1:7">
      <c r="A6" t="s" s="4">
        <v>319</v>
      </c>
      <c r="F6" t="n" s="7">
        <v>300</v>
      </c>
      <c r="G6" t="n" s="7">
        <v>2100</v>
      </c>
    </row>
    <row r="7" spans="1:7">
      <c r="A7" t="s" s="4">
        <v>320</v>
      </c>
    </row>
    <row r="8" spans="1:7">
      <c r="A8" t="s" s="3">
        <v>317</v>
      </c>
    </row>
    <row r="9" spans="1:7">
      <c r="A9" t="s" s="4">
        <v>318</v>
      </c>
      <c r="B9" t="n" s="7">
        <v>1532</v>
      </c>
      <c r="D9" t="n" s="7">
        <v>1532</v>
      </c>
    </row>
    <row r="10" spans="1:7">
      <c r="A10" t="s" s="4">
        <v>321</v>
      </c>
    </row>
    <row r="11" spans="1:7">
      <c r="A11" t="s" s="3">
        <v>317</v>
      </c>
    </row>
    <row r="12" spans="1:7">
      <c r="A12" t="s" s="4">
        <v>318</v>
      </c>
      <c r="C12" t="n" s="7">
        <v>4114</v>
      </c>
      <c r="E12" t="n" s="7">
        <v>41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2</v>
      </c>
      <c r="B1" t="s" s="2">
        <v>75</v>
      </c>
      <c r="D1" t="s" s="2">
        <v>1</v>
      </c>
    </row>
    <row r="2" spans="1:5">
      <c r="B2" t="s" s="2">
        <v>2</v>
      </c>
      <c r="C2" t="s" s="2">
        <v>76</v>
      </c>
      <c r="D2" t="s" s="2">
        <v>2</v>
      </c>
      <c r="E2" t="s" s="2">
        <v>76</v>
      </c>
    </row>
    <row r="3" spans="1:5">
      <c r="A3" t="s" s="3">
        <v>317</v>
      </c>
    </row>
    <row r="4" spans="1:5">
      <c r="A4" t="s" s="4">
        <v>323</v>
      </c>
      <c r="B4" t="n" s="7">
        <v>934</v>
      </c>
      <c r="C4" t="n" s="7">
        <v>2664</v>
      </c>
      <c r="D4" t="n" s="7">
        <v>578</v>
      </c>
      <c r="E4" t="n" s="7">
        <v>3260</v>
      </c>
    </row>
    <row r="5" spans="1:5">
      <c r="A5" t="s" s="4">
        <v>316</v>
      </c>
    </row>
    <row r="6" spans="1:5">
      <c r="A6" t="s" s="3">
        <v>317</v>
      </c>
    </row>
    <row r="7" spans="1:5">
      <c r="A7" t="s" s="4">
        <v>324</v>
      </c>
      <c r="B7" t="n" s="5">
        <v>1877</v>
      </c>
      <c r="C7" t="n" s="5">
        <v>2308</v>
      </c>
      <c r="D7" t="n" s="5">
        <v>5720</v>
      </c>
      <c r="E7" t="n" s="5">
        <v>7792</v>
      </c>
    </row>
    <row r="8" spans="1:5">
      <c r="A8" t="s" s="4">
        <v>325</v>
      </c>
      <c r="B8" t="n" s="5">
        <v>1452</v>
      </c>
      <c r="C8" t="n" s="5">
        <v>1810</v>
      </c>
      <c r="D8" t="n" s="5">
        <v>4623</v>
      </c>
      <c r="E8" t="n" s="5">
        <v>5394</v>
      </c>
    </row>
    <row r="9" spans="1:5">
      <c r="A9" t="s" s="4">
        <v>79</v>
      </c>
      <c r="B9" t="n" s="5">
        <v>425</v>
      </c>
      <c r="C9" t="n" s="5">
        <v>498</v>
      </c>
      <c r="D9" t="n" s="5">
        <v>1097</v>
      </c>
      <c r="E9" t="n" s="5">
        <v>2398</v>
      </c>
    </row>
    <row r="10" spans="1:5">
      <c r="A10" t="s" s="4">
        <v>326</v>
      </c>
      <c r="B10" t="n" s="5">
        <v>493</v>
      </c>
      <c r="C10" t="n" s="5">
        <v>518</v>
      </c>
      <c r="D10" t="n" s="5">
        <v>1453</v>
      </c>
      <c r="E10" t="n" s="5">
        <v>1577</v>
      </c>
    </row>
    <row r="11" spans="1:5">
      <c r="A11" t="s" s="4">
        <v>327</v>
      </c>
      <c r="B11" t="n" s="5">
        <v>-68</v>
      </c>
      <c r="C11" t="n" s="5">
        <v>-20</v>
      </c>
      <c r="D11" t="n" s="5">
        <v>-356</v>
      </c>
      <c r="E11" t="n" s="5">
        <v>821</v>
      </c>
    </row>
    <row r="12" spans="1:5">
      <c r="A12" t="s" s="4">
        <v>318</v>
      </c>
      <c r="B12" t="n" s="5">
        <v>1532</v>
      </c>
      <c r="C12" t="n" s="5">
        <v>4114</v>
      </c>
      <c r="D12" t="n" s="5">
        <v>1532</v>
      </c>
      <c r="E12" t="n" s="5">
        <v>4114</v>
      </c>
    </row>
    <row r="13" spans="1:5">
      <c r="A13" t="s" s="4">
        <v>328</v>
      </c>
      <c r="B13" t="n" s="5">
        <v>1464</v>
      </c>
      <c r="C13" t="n" s="5">
        <v>4094</v>
      </c>
      <c r="D13" t="n" s="5">
        <v>1176</v>
      </c>
      <c r="E13" t="n" s="5">
        <v>4935</v>
      </c>
    </row>
    <row r="14" spans="1:5">
      <c r="A14" t="s" s="4">
        <v>329</v>
      </c>
      <c r="B14" t="n" s="5">
        <v>530</v>
      </c>
      <c r="C14" t="n" s="5">
        <v>1430</v>
      </c>
      <c r="D14" t="n" s="5">
        <v>598</v>
      </c>
      <c r="E14" t="n" s="5">
        <v>1675</v>
      </c>
    </row>
    <row r="15" spans="1:5">
      <c r="A15" t="s" s="4">
        <v>323</v>
      </c>
      <c r="B15" t="n" s="7">
        <v>934</v>
      </c>
      <c r="C15" t="n" s="7">
        <v>2664</v>
      </c>
      <c r="D15" t="n" s="7">
        <v>578</v>
      </c>
      <c r="E15" t="n" s="7">
        <v>32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0</v>
      </c>
      <c r="B1" t="s" s="2">
        <v>2</v>
      </c>
      <c r="C1" t="s" s="2">
        <v>23</v>
      </c>
    </row>
    <row r="2" spans="1:3">
      <c r="A2" t="s" s="3">
        <v>331</v>
      </c>
    </row>
    <row r="3" spans="1:3">
      <c r="A3" t="s" s="4">
        <v>29</v>
      </c>
      <c r="B3" t="n" s="7">
        <v>3531</v>
      </c>
      <c r="C3" t="n" s="7">
        <v>5599</v>
      </c>
    </row>
    <row r="4" spans="1:3">
      <c r="A4" t="s" s="3">
        <v>332</v>
      </c>
    </row>
    <row r="5" spans="1:3">
      <c r="A5" t="s" s="4">
        <v>49</v>
      </c>
      <c r="B5" t="n" s="5">
        <v>2002</v>
      </c>
      <c r="C5" t="n" s="5">
        <v>2554</v>
      </c>
    </row>
    <row r="6" spans="1:3">
      <c r="A6" t="s" s="4">
        <v>316</v>
      </c>
    </row>
    <row r="7" spans="1:3">
      <c r="A7" t="s" s="3">
        <v>331</v>
      </c>
    </row>
    <row r="8" spans="1:3">
      <c r="A8" t="s" s="4">
        <v>26</v>
      </c>
      <c r="B8" t="n" s="5">
        <v>1086</v>
      </c>
      <c r="C8" t="n" s="5">
        <v>2238</v>
      </c>
    </row>
    <row r="9" spans="1:3">
      <c r="A9" t="s" s="4">
        <v>333</v>
      </c>
      <c r="B9" t="n" s="5">
        <v>2201</v>
      </c>
      <c r="C9" t="n" s="5">
        <v>3005</v>
      </c>
    </row>
    <row r="10" spans="1:3">
      <c r="A10" t="s" s="4">
        <v>27</v>
      </c>
      <c r="B10" t="n" s="5">
        <v>146</v>
      </c>
      <c r="C10" t="n" s="5">
        <v>141</v>
      </c>
    </row>
    <row r="11" spans="1:3">
      <c r="A11" t="s" s="4">
        <v>29</v>
      </c>
      <c r="B11" t="n" s="5">
        <v>3433</v>
      </c>
      <c r="C11" t="n" s="5">
        <v>5384</v>
      </c>
    </row>
    <row r="12" spans="1:3">
      <c r="A12" t="s" s="4">
        <v>35</v>
      </c>
      <c r="B12" t="n" s="5">
        <v>67</v>
      </c>
      <c r="C12" t="n" s="5">
        <v>124</v>
      </c>
    </row>
    <row r="13" spans="1:3">
      <c r="A13" t="s" s="4">
        <v>39</v>
      </c>
      <c r="B13" t="n" s="5">
        <v>31</v>
      </c>
      <c r="C13" t="n" s="5">
        <v>91</v>
      </c>
    </row>
    <row r="14" spans="1:3">
      <c r="A14" t="s" s="4">
        <v>334</v>
      </c>
      <c r="B14" t="n" s="5">
        <v>3531</v>
      </c>
      <c r="C14" t="n" s="5">
        <v>5599</v>
      </c>
    </row>
    <row r="15" spans="1:3">
      <c r="A15" t="s" s="3">
        <v>332</v>
      </c>
    </row>
    <row r="16" spans="1:3">
      <c r="A16" t="s" s="4">
        <v>43</v>
      </c>
      <c r="B16" t="n" s="5">
        <v>560</v>
      </c>
      <c r="C16" t="n" s="5">
        <v>973</v>
      </c>
    </row>
    <row r="17" spans="1:3">
      <c r="A17" t="s" s="4">
        <v>44</v>
      </c>
      <c r="B17" t="n" s="5">
        <v>374</v>
      </c>
      <c r="C17" t="n" s="5">
        <v>447</v>
      </c>
    </row>
    <row r="18" spans="1:3">
      <c r="A18" t="s" s="4">
        <v>45</v>
      </c>
      <c r="B18" t="n" s="5">
        <v>238</v>
      </c>
      <c r="C18" t="n" s="5">
        <v>255</v>
      </c>
    </row>
    <row r="19" spans="1:3">
      <c r="A19" t="s" s="4">
        <v>46</v>
      </c>
      <c r="B19" t="n" s="5">
        <v>682</v>
      </c>
      <c r="C19" t="n" s="5">
        <v>737</v>
      </c>
    </row>
    <row r="20" spans="1:3">
      <c r="A20" t="s" s="4">
        <v>49</v>
      </c>
      <c r="B20" t="n" s="5">
        <v>1854</v>
      </c>
      <c r="C20" t="n" s="5">
        <v>2412</v>
      </c>
    </row>
    <row r="21" spans="1:3">
      <c r="A21" t="s" s="4">
        <v>47</v>
      </c>
      <c r="B21" t="n" s="5">
        <v>148</v>
      </c>
      <c r="C21" t="n" s="5">
        <v>142</v>
      </c>
    </row>
    <row r="22" spans="1:3">
      <c r="A22" t="s" s="4">
        <v>335</v>
      </c>
      <c r="B22" t="n" s="7">
        <v>2002</v>
      </c>
      <c r="C22" t="n" s="7">
        <v>25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36</v>
      </c>
      <c r="B1" t="s" s="2">
        <v>75</v>
      </c>
      <c r="D1" t="s" s="2">
        <v>1</v>
      </c>
    </row>
    <row r="2" spans="1:6">
      <c r="B2" t="s" s="2">
        <v>2</v>
      </c>
      <c r="C2" t="s" s="2">
        <v>76</v>
      </c>
      <c r="D2" t="s" s="2">
        <v>2</v>
      </c>
      <c r="E2" t="s" s="2">
        <v>76</v>
      </c>
      <c r="F2" t="s" s="2">
        <v>23</v>
      </c>
    </row>
    <row r="3" spans="1:6">
      <c r="A3" t="s" s="3">
        <v>337</v>
      </c>
    </row>
    <row r="4" spans="1:6">
      <c r="A4" t="s" s="4">
        <v>83</v>
      </c>
      <c r="B4" t="n" s="7">
        <v>7024</v>
      </c>
      <c r="C4" t="n" s="7">
        <v>0</v>
      </c>
      <c r="D4" t="n" s="7">
        <v>7024</v>
      </c>
      <c r="E4" t="n" s="7">
        <v>0</v>
      </c>
    </row>
    <row r="5" spans="1:6">
      <c r="A5" t="s" s="4">
        <v>298</v>
      </c>
      <c r="B5" t="n" s="5">
        <v>900</v>
      </c>
    </row>
    <row r="6" spans="1:6">
      <c r="A6" t="s" s="4">
        <v>338</v>
      </c>
      <c r="B6" t="n" s="5">
        <v>6100</v>
      </c>
    </row>
    <row r="7" spans="1:6">
      <c r="A7" t="s" s="3">
        <v>339</v>
      </c>
    </row>
    <row r="8" spans="1:6">
      <c r="A8" t="s" s="4">
        <v>340</v>
      </c>
      <c r="B8" t="n" s="5">
        <v>14019</v>
      </c>
      <c r="D8" t="n" s="5">
        <v>14019</v>
      </c>
      <c r="F8" t="n" s="7">
        <v>13551</v>
      </c>
    </row>
    <row r="9" spans="1:6">
      <c r="A9" t="s" s="4">
        <v>341</v>
      </c>
      <c r="B9" t="n" s="5">
        <v>6854</v>
      </c>
      <c r="D9" t="n" s="5">
        <v>6854</v>
      </c>
      <c r="F9" t="n" s="5">
        <v>5672</v>
      </c>
    </row>
    <row r="10" spans="1:6">
      <c r="A10" t="s" s="4">
        <v>342</v>
      </c>
      <c r="B10" t="n" s="5">
        <v>6165</v>
      </c>
      <c r="D10" t="n" s="5">
        <v>6165</v>
      </c>
    </row>
    <row r="11" spans="1:6">
      <c r="A11" t="s" s="4">
        <v>343</v>
      </c>
      <c r="B11" t="n" s="5">
        <v>1000</v>
      </c>
      <c r="D11" t="n" s="5">
        <v>1000</v>
      </c>
      <c r="F11" t="n" s="5">
        <v>7879</v>
      </c>
    </row>
    <row r="12" spans="1:6">
      <c r="A12" t="s" s="4">
        <v>344</v>
      </c>
      <c r="B12" t="n" s="5">
        <v>400</v>
      </c>
      <c r="C12" t="n" s="7">
        <v>400</v>
      </c>
      <c r="D12" t="n" s="5">
        <v>1100</v>
      </c>
      <c r="E12" t="n" s="7">
        <v>1000</v>
      </c>
    </row>
    <row r="13" spans="1:6">
      <c r="A13" t="s" s="3">
        <v>345</v>
      </c>
    </row>
    <row r="14" spans="1:6">
      <c r="A14" t="s" s="4">
        <v>346</v>
      </c>
      <c r="B14" t="n" s="5">
        <v>1200</v>
      </c>
      <c r="D14" t="n" s="5">
        <v>1200</v>
      </c>
    </row>
    <row r="15" spans="1:6">
      <c r="A15" t="s" s="4">
        <v>347</v>
      </c>
      <c r="B15" t="n" s="5">
        <v>100</v>
      </c>
      <c r="D15" t="n" s="5">
        <v>100</v>
      </c>
    </row>
    <row r="16" spans="1:6">
      <c r="A16" t="s" s="4">
        <v>348</v>
      </c>
      <c r="B16" t="n" s="5">
        <v>100</v>
      </c>
      <c r="D16" t="n" s="5">
        <v>100</v>
      </c>
    </row>
    <row r="17" spans="1:6">
      <c r="A17" t="s" s="4">
        <v>349</v>
      </c>
      <c r="B17" t="n" s="5">
        <v>100</v>
      </c>
      <c r="D17" t="n" s="5">
        <v>100</v>
      </c>
    </row>
    <row r="18" spans="1:6">
      <c r="A18" t="s" s="4">
        <v>350</v>
      </c>
      <c r="B18" t="n" s="5">
        <v>100</v>
      </c>
      <c r="D18" t="n" s="5">
        <v>100</v>
      </c>
    </row>
    <row r="19" spans="1:6">
      <c r="A19" t="s" s="4">
        <v>351</v>
      </c>
    </row>
    <row r="20" spans="1:6">
      <c r="A20" t="s" s="3">
        <v>339</v>
      </c>
    </row>
    <row r="21" spans="1:6">
      <c r="A21" t="s" s="4">
        <v>340</v>
      </c>
      <c r="B21" t="n" s="5">
        <v>9009</v>
      </c>
      <c r="D21" t="n" s="5">
        <v>9009</v>
      </c>
      <c r="F21" t="n" s="5">
        <v>9009</v>
      </c>
    </row>
    <row r="22" spans="1:6">
      <c r="A22" t="s" s="4">
        <v>341</v>
      </c>
      <c r="B22" t="n" s="5">
        <v>4611</v>
      </c>
      <c r="D22" t="n" s="5">
        <v>4611</v>
      </c>
      <c r="F22" t="n" s="5">
        <v>3995</v>
      </c>
    </row>
    <row r="23" spans="1:6">
      <c r="A23" t="s" s="4">
        <v>342</v>
      </c>
      <c r="B23" t="n" s="5">
        <v>4398</v>
      </c>
      <c r="D23" t="n" s="5">
        <v>4398</v>
      </c>
    </row>
    <row r="24" spans="1:6">
      <c r="A24" t="s" s="4">
        <v>343</v>
      </c>
      <c r="B24" t="n" s="5">
        <v>0</v>
      </c>
      <c r="D24" t="n" s="7">
        <v>0</v>
      </c>
      <c r="F24" t="n" s="5">
        <v>5014</v>
      </c>
    </row>
    <row r="25" spans="1:6">
      <c r="A25" t="s" s="4">
        <v>352</v>
      </c>
    </row>
    <row r="26" spans="1:6">
      <c r="A26" t="s" s="3">
        <v>339</v>
      </c>
    </row>
    <row r="27" spans="1:6">
      <c r="A27" t="s" s="4">
        <v>353</v>
      </c>
      <c r="D27" t="s" s="4">
        <v>305</v>
      </c>
    </row>
    <row r="28" spans="1:6">
      <c r="A28" t="s" s="4">
        <v>354</v>
      </c>
    </row>
    <row r="29" spans="1:6">
      <c r="A29" t="s" s="3">
        <v>339</v>
      </c>
    </row>
    <row r="30" spans="1:6">
      <c r="A30" t="s" s="4">
        <v>353</v>
      </c>
      <c r="D30" t="s" s="4">
        <v>262</v>
      </c>
    </row>
    <row r="31" spans="1:6">
      <c r="A31" t="s" s="4">
        <v>355</v>
      </c>
    </row>
    <row r="32" spans="1:6">
      <c r="A32" t="s" s="3">
        <v>339</v>
      </c>
    </row>
    <row r="33" spans="1:6">
      <c r="A33" t="s" s="4">
        <v>340</v>
      </c>
      <c r="B33" t="n" s="5">
        <v>1434</v>
      </c>
      <c r="D33" t="n" s="7">
        <v>1434</v>
      </c>
      <c r="F33" t="n" s="5">
        <v>1434</v>
      </c>
    </row>
    <row r="34" spans="1:6">
      <c r="A34" t="s" s="4">
        <v>341</v>
      </c>
      <c r="B34" t="n" s="5">
        <v>973</v>
      </c>
      <c r="D34" t="n" s="5">
        <v>973</v>
      </c>
      <c r="F34" t="n" s="5">
        <v>819</v>
      </c>
    </row>
    <row r="35" spans="1:6">
      <c r="A35" t="s" s="4">
        <v>342</v>
      </c>
      <c r="B35" t="n" s="5">
        <v>461</v>
      </c>
      <c r="D35" t="n" s="5">
        <v>461</v>
      </c>
    </row>
    <row r="36" spans="1:6">
      <c r="A36" t="s" s="4">
        <v>343</v>
      </c>
      <c r="B36" t="n" s="5">
        <v>0</v>
      </c>
      <c r="D36" t="n" s="7">
        <v>0</v>
      </c>
      <c r="F36" t="n" s="5">
        <v>615</v>
      </c>
    </row>
    <row r="37" spans="1:6">
      <c r="A37" t="s" s="4">
        <v>353</v>
      </c>
      <c r="D37" t="s" s="4">
        <v>305</v>
      </c>
    </row>
    <row r="38" spans="1:6">
      <c r="A38" t="s" s="4">
        <v>356</v>
      </c>
    </row>
    <row r="39" spans="1:6">
      <c r="A39" t="s" s="3">
        <v>339</v>
      </c>
    </row>
    <row r="40" spans="1:6">
      <c r="A40" t="s" s="4">
        <v>340</v>
      </c>
      <c r="B40" t="n" s="5">
        <v>367</v>
      </c>
      <c r="D40" t="n" s="7">
        <v>367</v>
      </c>
      <c r="F40" t="n" s="5">
        <v>367</v>
      </c>
    </row>
    <row r="41" spans="1:6">
      <c r="A41" t="s" s="4">
        <v>341</v>
      </c>
      <c r="B41" t="n" s="5">
        <v>116</v>
      </c>
      <c r="D41" t="n" s="5">
        <v>116</v>
      </c>
      <c r="F41" t="n" s="5">
        <v>98</v>
      </c>
    </row>
    <row r="42" spans="1:6">
      <c r="A42" t="s" s="4">
        <v>342</v>
      </c>
      <c r="B42" t="n" s="5">
        <v>251</v>
      </c>
      <c r="D42" t="n" s="5">
        <v>251</v>
      </c>
    </row>
    <row r="43" spans="1:6">
      <c r="A43" t="s" s="4">
        <v>343</v>
      </c>
      <c r="B43" t="n" s="5">
        <v>0</v>
      </c>
      <c r="D43" t="n" s="7">
        <v>0</v>
      </c>
      <c r="F43" t="n" s="5">
        <v>269</v>
      </c>
    </row>
    <row r="44" spans="1:6">
      <c r="A44" t="s" s="4">
        <v>353</v>
      </c>
      <c r="D44" t="s" s="4">
        <v>357</v>
      </c>
    </row>
    <row r="45" spans="1:6">
      <c r="A45" t="s" s="4">
        <v>358</v>
      </c>
    </row>
    <row r="46" spans="1:6">
      <c r="A46" t="s" s="3">
        <v>339</v>
      </c>
    </row>
    <row r="47" spans="1:6">
      <c r="A47" t="s" s="4">
        <v>340</v>
      </c>
      <c r="B47" t="n" s="5">
        <v>824</v>
      </c>
      <c r="D47" t="n" s="7">
        <v>824</v>
      </c>
      <c r="F47" t="n" s="5">
        <v>824</v>
      </c>
    </row>
    <row r="48" spans="1:6">
      <c r="A48" t="s" s="4">
        <v>341</v>
      </c>
      <c r="B48" t="n" s="5">
        <v>439</v>
      </c>
      <c r="D48" t="n" s="5">
        <v>439</v>
      </c>
      <c r="F48" t="n" s="5">
        <v>351</v>
      </c>
    </row>
    <row r="49" spans="1:6">
      <c r="A49" t="s" s="4">
        <v>342</v>
      </c>
      <c r="B49" t="n" s="5">
        <v>385</v>
      </c>
      <c r="D49" t="n" s="5">
        <v>385</v>
      </c>
    </row>
    <row r="50" spans="1:6">
      <c r="A50" t="s" s="4">
        <v>343</v>
      </c>
      <c r="B50" t="n" s="5">
        <v>0</v>
      </c>
      <c r="D50" t="n" s="7">
        <v>0</v>
      </c>
      <c r="F50" t="n" s="5">
        <v>473</v>
      </c>
    </row>
    <row r="51" spans="1:6">
      <c r="A51" t="s" s="4">
        <v>353</v>
      </c>
      <c r="D51" t="s" s="4">
        <v>305</v>
      </c>
    </row>
    <row r="52" spans="1:6">
      <c r="A52" t="s" s="4">
        <v>359</v>
      </c>
    </row>
    <row r="53" spans="1:6">
      <c r="A53" t="s" s="3">
        <v>339</v>
      </c>
    </row>
    <row r="54" spans="1:6">
      <c r="A54" t="s" s="4">
        <v>340</v>
      </c>
      <c r="B54" t="n" s="5">
        <v>652</v>
      </c>
      <c r="D54" t="n" s="7">
        <v>652</v>
      </c>
      <c r="F54" t="n" s="5">
        <v>652</v>
      </c>
    </row>
    <row r="55" spans="1:6">
      <c r="A55" t="s" s="4">
        <v>341</v>
      </c>
      <c r="B55" t="n" s="5">
        <v>130</v>
      </c>
      <c r="D55" t="n" s="5">
        <v>130</v>
      </c>
      <c r="F55" t="n" s="5">
        <v>98</v>
      </c>
    </row>
    <row r="56" spans="1:6">
      <c r="A56" t="s" s="4">
        <v>342</v>
      </c>
      <c r="B56" t="n" s="5">
        <v>522</v>
      </c>
      <c r="D56" t="n" s="5">
        <v>522</v>
      </c>
    </row>
    <row r="57" spans="1:6">
      <c r="A57" t="s" s="4">
        <v>343</v>
      </c>
      <c r="B57" t="n" s="5">
        <v>0</v>
      </c>
      <c r="D57" t="n" s="7">
        <v>0</v>
      </c>
      <c r="F57" t="n" s="5">
        <v>554</v>
      </c>
    </row>
    <row r="58" spans="1:6">
      <c r="A58" t="s" s="4">
        <v>353</v>
      </c>
      <c r="D58" t="s" s="4">
        <v>357</v>
      </c>
    </row>
    <row r="59" spans="1:6">
      <c r="A59" t="s" s="4">
        <v>360</v>
      </c>
    </row>
    <row r="60" spans="1:6">
      <c r="A60" t="s" s="3">
        <v>339</v>
      </c>
    </row>
    <row r="61" spans="1:6">
      <c r="A61" t="s" s="4">
        <v>340</v>
      </c>
      <c r="B61" t="n" s="5">
        <v>184</v>
      </c>
      <c r="D61" t="n" s="7">
        <v>184</v>
      </c>
      <c r="F61" t="n" s="5">
        <v>184</v>
      </c>
    </row>
    <row r="62" spans="1:6">
      <c r="A62" t="s" s="4">
        <v>341</v>
      </c>
      <c r="B62" t="n" s="5">
        <v>184</v>
      </c>
      <c r="D62" t="n" s="5">
        <v>184</v>
      </c>
      <c r="F62" t="n" s="5">
        <v>138</v>
      </c>
    </row>
    <row r="63" spans="1:6">
      <c r="A63" t="s" s="4">
        <v>342</v>
      </c>
      <c r="B63" t="n" s="5">
        <v>0</v>
      </c>
      <c r="D63" t="n" s="5">
        <v>0</v>
      </c>
    </row>
    <row r="64" spans="1:6">
      <c r="A64" t="s" s="4">
        <v>343</v>
      </c>
      <c r="B64" t="n" s="5">
        <v>0</v>
      </c>
      <c r="D64" t="n" s="7">
        <v>0</v>
      </c>
      <c r="F64" t="n" s="5">
        <v>46</v>
      </c>
    </row>
    <row r="65" spans="1:6">
      <c r="A65" t="s" s="4">
        <v>353</v>
      </c>
      <c r="D65" t="s" s="4">
        <v>281</v>
      </c>
    </row>
    <row r="66" spans="1:6">
      <c r="A66" t="s" s="4">
        <v>361</v>
      </c>
    </row>
    <row r="67" spans="1:6">
      <c r="A67" t="s" s="3">
        <v>339</v>
      </c>
    </row>
    <row r="68" spans="1:6">
      <c r="A68" t="s" s="4">
        <v>340</v>
      </c>
      <c r="B68" t="n" s="5">
        <v>1083</v>
      </c>
      <c r="D68" t="n" s="7">
        <v>1083</v>
      </c>
      <c r="F68" t="n" s="5">
        <v>815</v>
      </c>
    </row>
    <row r="69" spans="1:6">
      <c r="A69" t="s" s="4">
        <v>341</v>
      </c>
      <c r="B69" t="n" s="5">
        <v>229</v>
      </c>
      <c r="D69" t="n" s="5">
        <v>229</v>
      </c>
      <c r="F69" t="n" s="5">
        <v>87</v>
      </c>
    </row>
    <row r="70" spans="1:6">
      <c r="A70" t="s" s="4">
        <v>342</v>
      </c>
      <c r="B70" t="n" s="5">
        <v>148</v>
      </c>
      <c r="D70" t="n" s="5">
        <v>148</v>
      </c>
    </row>
    <row r="71" spans="1:6">
      <c r="A71" t="s" s="4">
        <v>343</v>
      </c>
      <c r="B71" t="n" s="5">
        <v>706</v>
      </c>
      <c r="D71" t="n" s="5">
        <v>706</v>
      </c>
      <c r="F71" t="n" s="5">
        <v>728</v>
      </c>
    </row>
    <row r="72" spans="1:6">
      <c r="A72" t="s" s="4">
        <v>362</v>
      </c>
    </row>
    <row r="73" spans="1:6">
      <c r="A73" t="s" s="3">
        <v>339</v>
      </c>
    </row>
    <row r="74" spans="1:6">
      <c r="A74" t="s" s="4">
        <v>340</v>
      </c>
      <c r="B74" t="n" s="5">
        <v>466</v>
      </c>
      <c r="D74" t="n" s="5">
        <v>466</v>
      </c>
      <c r="F74" t="n" s="5">
        <v>266</v>
      </c>
    </row>
    <row r="75" spans="1:6">
      <c r="A75" t="s" s="4">
        <v>341</v>
      </c>
      <c r="B75" t="n" s="5">
        <v>172</v>
      </c>
      <c r="D75" t="n" s="5">
        <v>172</v>
      </c>
      <c r="F75" t="n" s="5">
        <v>86</v>
      </c>
    </row>
    <row r="76" spans="1:6">
      <c r="A76" t="s" s="4">
        <v>342</v>
      </c>
      <c r="B76" t="n" s="5">
        <v>0</v>
      </c>
      <c r="D76" t="n" s="5">
        <v>0</v>
      </c>
    </row>
    <row r="77" spans="1:6">
      <c r="A77" t="s" s="4">
        <v>343</v>
      </c>
      <c r="B77" t="n" s="7">
        <v>294</v>
      </c>
      <c r="D77" t="n" s="7">
        <v>294</v>
      </c>
      <c r="F77" t="n" s="7">
        <v>180</v>
      </c>
    </row>
    <row r="78" spans="1:6">
      <c r="A78" t="s" s="4">
        <v>353</v>
      </c>
      <c r="D78" t="s" s="4">
        <v>3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63</v>
      </c>
      <c r="B1" t="s" s="2">
        <v>1</v>
      </c>
    </row>
    <row r="2" spans="1:4">
      <c r="B2" t="s" s="2">
        <v>2</v>
      </c>
      <c r="C2" t="s" s="2">
        <v>364</v>
      </c>
      <c r="D2" t="s" s="2">
        <v>23</v>
      </c>
    </row>
    <row r="3" spans="1:4">
      <c r="A3" t="s" s="3">
        <v>365</v>
      </c>
    </row>
    <row r="4" spans="1:4">
      <c r="A4" t="s" s="4">
        <v>366</v>
      </c>
      <c r="B4" t="n" s="7">
        <v>6800000</v>
      </c>
      <c r="D4" t="n" s="7">
        <v>7837000</v>
      </c>
    </row>
    <row r="5" spans="1:4">
      <c r="A5" t="s" s="4">
        <v>367</v>
      </c>
      <c r="B5" t="n" s="5">
        <v>-6275000</v>
      </c>
      <c r="D5" t="n" s="5">
        <v>-462000</v>
      </c>
    </row>
    <row r="6" spans="1:4">
      <c r="A6" t="s" s="4">
        <v>368</v>
      </c>
      <c r="B6" t="n" s="5">
        <v>525000</v>
      </c>
      <c r="D6" t="n" s="5">
        <v>7375000</v>
      </c>
    </row>
    <row r="7" spans="1:4">
      <c r="A7" t="s" s="4">
        <v>369</v>
      </c>
    </row>
    <row r="8" spans="1:4">
      <c r="A8" t="s" s="3">
        <v>365</v>
      </c>
    </row>
    <row r="9" spans="1:4">
      <c r="A9" t="s" s="4">
        <v>366</v>
      </c>
      <c r="B9" t="n" s="7">
        <v>2275000</v>
      </c>
      <c r="D9" t="n" s="5">
        <v>3000000</v>
      </c>
    </row>
    <row r="10" spans="1:4">
      <c r="A10" t="s" s="4">
        <v>370</v>
      </c>
      <c r="B10" t="s" s="4">
        <v>371</v>
      </c>
    </row>
    <row r="11" spans="1:4">
      <c r="A11" t="s" s="4">
        <v>372</v>
      </c>
      <c r="B11" t="s" s="4">
        <v>373</v>
      </c>
    </row>
    <row r="12" spans="1:4">
      <c r="A12" t="s" s="4">
        <v>374</v>
      </c>
      <c r="B12" t="n" s="7">
        <v>20000</v>
      </c>
    </row>
    <row r="13" spans="1:4">
      <c r="A13" t="s" s="4">
        <v>375</v>
      </c>
      <c r="B13" t="n" s="7">
        <v>20000</v>
      </c>
    </row>
    <row r="14" spans="1:4">
      <c r="A14" t="s" s="4">
        <v>376</v>
      </c>
      <c r="B14" t="s" s="4">
        <v>377</v>
      </c>
    </row>
    <row r="15" spans="1:4">
      <c r="A15" t="s" s="4">
        <v>378</v>
      </c>
    </row>
    <row r="16" spans="1:4">
      <c r="A16" t="s" s="3">
        <v>365</v>
      </c>
    </row>
    <row r="17" spans="1:4">
      <c r="A17" t="s" s="4">
        <v>370</v>
      </c>
      <c r="B17" t="s" s="4">
        <v>373</v>
      </c>
    </row>
    <row r="18" spans="1:4">
      <c r="A18" t="s" s="4">
        <v>379</v>
      </c>
    </row>
    <row r="19" spans="1:4">
      <c r="A19" t="s" s="3">
        <v>365</v>
      </c>
    </row>
    <row r="20" spans="1:4">
      <c r="A20" t="s" s="4">
        <v>380</v>
      </c>
      <c r="B20" t="s" s="4">
        <v>381</v>
      </c>
    </row>
    <row r="21" spans="1:4">
      <c r="A21" t="s" s="4">
        <v>382</v>
      </c>
    </row>
    <row r="22" spans="1:4">
      <c r="A22" t="s" s="3">
        <v>365</v>
      </c>
    </row>
    <row r="23" spans="1:4">
      <c r="A23" t="s" s="4">
        <v>380</v>
      </c>
      <c r="B23" t="s" s="4">
        <v>383</v>
      </c>
    </row>
    <row r="24" spans="1:4">
      <c r="A24" t="s" s="4">
        <v>384</v>
      </c>
    </row>
    <row r="25" spans="1:4">
      <c r="A25" t="s" s="3">
        <v>365</v>
      </c>
    </row>
    <row r="26" spans="1:4">
      <c r="A26" t="s" s="4">
        <v>366</v>
      </c>
      <c r="B26" t="n" s="7">
        <v>4000000</v>
      </c>
      <c r="D26" t="n" s="5">
        <v>4087000</v>
      </c>
    </row>
    <row r="27" spans="1:4">
      <c r="A27" t="s" s="4">
        <v>385</v>
      </c>
      <c r="B27" t="n" s="7">
        <v>4000000</v>
      </c>
    </row>
    <row r="28" spans="1:4">
      <c r="A28" t="s" s="4">
        <v>386</v>
      </c>
      <c r="C28" t="n" s="7">
        <v>148000</v>
      </c>
    </row>
    <row r="29" spans="1:4">
      <c r="A29" t="s" s="4">
        <v>387</v>
      </c>
      <c r="B29" t="s" s="4">
        <v>388</v>
      </c>
    </row>
    <row r="30" spans="1:4">
      <c r="A30" t="s" s="4">
        <v>374</v>
      </c>
      <c r="B30" t="n" s="7">
        <v>40000</v>
      </c>
    </row>
    <row r="31" spans="1:4">
      <c r="A31" t="s" s="4">
        <v>389</v>
      </c>
      <c r="B31" t="n" s="7">
        <v>120000</v>
      </c>
    </row>
    <row r="32" spans="1:4">
      <c r="A32" t="s" s="4">
        <v>390</v>
      </c>
      <c r="B32" t="s" s="4">
        <v>381</v>
      </c>
    </row>
    <row r="33" spans="1:4">
      <c r="A33" t="s" s="4">
        <v>391</v>
      </c>
      <c r="B33" t="s" s="4">
        <v>392</v>
      </c>
    </row>
    <row r="34" spans="1:4">
      <c r="A34" t="s" s="4">
        <v>393</v>
      </c>
    </row>
    <row r="35" spans="1:4">
      <c r="A35" t="s" s="3">
        <v>365</v>
      </c>
    </row>
    <row r="36" spans="1:4">
      <c r="A36" t="s" s="4">
        <v>366</v>
      </c>
      <c r="B36" t="n" s="7">
        <v>525000</v>
      </c>
      <c r="D36" t="n" s="7">
        <v>750000</v>
      </c>
    </row>
    <row r="37" spans="1:4">
      <c r="A37" t="s" s="4">
        <v>370</v>
      </c>
      <c r="B37" t="s" s="4">
        <v>394</v>
      </c>
      <c r="D37" t="s" s="4">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95</v>
      </c>
      <c r="B1" t="s" s="2">
        <v>396</v>
      </c>
      <c r="C1" t="s" s="2">
        <v>397</v>
      </c>
      <c r="D1" t="s" s="2">
        <v>398</v>
      </c>
      <c r="E1" t="s" s="2">
        <v>399</v>
      </c>
      <c r="F1" t="s" s="2">
        <v>364</v>
      </c>
      <c r="G1" t="s" s="2">
        <v>400</v>
      </c>
      <c r="H1" t="s" s="2">
        <v>401</v>
      </c>
    </row>
    <row r="2" spans="1:8">
      <c r="A2" t="s" s="4">
        <v>369</v>
      </c>
    </row>
    <row r="3" spans="1:8">
      <c r="A3" t="s" s="3">
        <v>365</v>
      </c>
    </row>
    <row r="4" spans="1:8">
      <c r="A4" t="s" s="4">
        <v>402</v>
      </c>
      <c r="E4" t="n" s="7">
        <v>2300000</v>
      </c>
      <c r="G4" t="n" s="7">
        <v>3000000</v>
      </c>
      <c r="H4" t="n" s="7">
        <v>4000000</v>
      </c>
    </row>
    <row r="5" spans="1:8">
      <c r="A5" t="s" s="4">
        <v>403</v>
      </c>
      <c r="B5" t="n" s="7">
        <v>700000</v>
      </c>
    </row>
    <row r="6" spans="1:8">
      <c r="A6" t="s" s="4">
        <v>384</v>
      </c>
    </row>
    <row r="7" spans="1:8">
      <c r="A7" t="s" s="3">
        <v>365</v>
      </c>
    </row>
    <row r="8" spans="1:8">
      <c r="A8" t="s" s="4">
        <v>404</v>
      </c>
      <c r="D8" t="n" s="7">
        <v>400000</v>
      </c>
    </row>
    <row r="9" spans="1:8">
      <c r="A9" t="s" s="4">
        <v>386</v>
      </c>
      <c r="F9" t="n" s="7">
        <v>148000</v>
      </c>
    </row>
    <row r="10" spans="1:8">
      <c r="A10" t="s" s="4">
        <v>405</v>
      </c>
    </row>
    <row r="11" spans="1:8">
      <c r="A11" t="s" s="3">
        <v>365</v>
      </c>
    </row>
    <row r="12" spans="1:8">
      <c r="A12" t="s" s="4">
        <v>402</v>
      </c>
      <c r="C12" t="n" s="7">
        <v>4000000</v>
      </c>
    </row>
    <row r="13" spans="1:8">
      <c r="A13" t="s" s="4">
        <v>406</v>
      </c>
    </row>
    <row r="14" spans="1:8">
      <c r="A14" t="s" s="3">
        <v>365</v>
      </c>
    </row>
    <row r="15" spans="1:8">
      <c r="A15" t="s" s="4">
        <v>407</v>
      </c>
      <c r="C15" t="n" s="7">
        <v>4000000</v>
      </c>
    </row>
    <row r="16" spans="1:8">
      <c r="A16" t="s" s="4">
        <v>408</v>
      </c>
    </row>
    <row r="17" spans="1:8">
      <c r="A17" t="s" s="3">
        <v>365</v>
      </c>
    </row>
    <row r="18" spans="1:8">
      <c r="A18" t="s" s="4">
        <v>409</v>
      </c>
      <c r="C18" t="s" s="4">
        <v>2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6"/>
    <col customWidth="1" max="2" min="2" width="31"/>
    <col customWidth="1" max="3" min="3" width="27"/>
    <col customWidth="1" max="4" min="4" width="21"/>
    <col customWidth="1" max="5" min="5" width="21"/>
    <col customWidth="1" max="6" min="6" width="22"/>
  </cols>
  <sheetData>
    <row r="1" spans="1:6">
      <c r="A1" t="s" s="1">
        <v>410</v>
      </c>
      <c r="B1" t="s" s="2">
        <v>411</v>
      </c>
      <c r="C1" t="s" s="2">
        <v>412</v>
      </c>
      <c r="D1" t="s" s="2">
        <v>413</v>
      </c>
      <c r="E1" t="s" s="2">
        <v>414</v>
      </c>
      <c r="F1" t="s" s="2">
        <v>415</v>
      </c>
    </row>
    <row r="2" spans="1:6">
      <c r="A2" t="s" s="3">
        <v>365</v>
      </c>
    </row>
    <row r="3" spans="1:6">
      <c r="A3" t="s" s="4">
        <v>123</v>
      </c>
      <c r="C3" t="n" s="7">
        <v>1012000</v>
      </c>
      <c r="D3" t="n" s="7">
        <v>0</v>
      </c>
    </row>
    <row r="4" spans="1:6">
      <c r="A4" t="s" s="4">
        <v>416</v>
      </c>
    </row>
    <row r="5" spans="1:6">
      <c r="A5" t="s" s="3">
        <v>365</v>
      </c>
    </row>
    <row r="6" spans="1:6">
      <c r="A6" t="s" s="4">
        <v>417</v>
      </c>
      <c r="F6" t="n" s="5">
        <v>7</v>
      </c>
    </row>
    <row r="7" spans="1:6">
      <c r="A7" t="s" s="4">
        <v>418</v>
      </c>
    </row>
    <row r="8" spans="1:6">
      <c r="A8" t="s" s="3">
        <v>365</v>
      </c>
    </row>
    <row r="9" spans="1:6">
      <c r="A9" t="s" s="4">
        <v>407</v>
      </c>
      <c r="B9" t="n" s="7">
        <v>750000</v>
      </c>
    </row>
    <row r="10" spans="1:6">
      <c r="A10" t="s" s="4">
        <v>419</v>
      </c>
      <c r="B10" t="s" s="4">
        <v>394</v>
      </c>
      <c r="C10" t="s" s="4">
        <v>394</v>
      </c>
    </row>
    <row r="11" spans="1:6">
      <c r="A11" t="s" s="4">
        <v>420</v>
      </c>
      <c r="C11" t="n" s="5">
        <v>502786</v>
      </c>
    </row>
    <row r="12" spans="1:6">
      <c r="A12" t="s" s="4">
        <v>421</v>
      </c>
    </row>
    <row r="13" spans="1:6">
      <c r="A13" t="s" s="3">
        <v>365</v>
      </c>
    </row>
    <row r="14" spans="1:6">
      <c r="A14" t="s" s="4">
        <v>407</v>
      </c>
      <c r="E14" t="n" s="7">
        <v>925000</v>
      </c>
    </row>
    <row r="15" spans="1:6">
      <c r="A15" t="s" s="4">
        <v>420</v>
      </c>
      <c r="C15" t="n" s="5">
        <v>281023</v>
      </c>
    </row>
    <row r="16" spans="1:6">
      <c r="A16" t="s" s="4">
        <v>123</v>
      </c>
      <c r="C16" t="n" s="7">
        <v>400000</v>
      </c>
    </row>
    <row r="17" spans="1:6">
      <c r="A17" t="s" s="4">
        <v>422</v>
      </c>
    </row>
    <row r="18" spans="1:6">
      <c r="A18" t="s" s="3">
        <v>365</v>
      </c>
    </row>
    <row r="19" spans="1:6">
      <c r="A19" t="s" s="4">
        <v>423</v>
      </c>
      <c r="B19" t="s" s="4">
        <v>424</v>
      </c>
    </row>
    <row r="20" spans="1:6">
      <c r="A20" t="s" s="4">
        <v>425</v>
      </c>
      <c r="B20" t="s" s="4">
        <v>426</v>
      </c>
    </row>
    <row r="21" spans="1:6">
      <c r="A21" t="s" s="4">
        <v>427</v>
      </c>
      <c r="B21" t="n" s="8">
        <v>2.2</v>
      </c>
    </row>
    <row r="22" spans="1:6">
      <c r="A22" t="s" s="4">
        <v>428</v>
      </c>
    </row>
    <row r="23" spans="1:6">
      <c r="A23" t="s" s="3">
        <v>365</v>
      </c>
    </row>
    <row r="24" spans="1:6">
      <c r="A24" t="s" s="4">
        <v>425</v>
      </c>
      <c r="B24" t="s" s="4">
        <v>429</v>
      </c>
    </row>
    <row r="25" spans="1:6">
      <c r="A25" t="s" s="4">
        <v>430</v>
      </c>
      <c r="B25" t="s" s="4">
        <v>4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432</v>
      </c>
      <c r="B1" t="s" s="2">
        <v>1</v>
      </c>
    </row>
    <row r="2" spans="1:3">
      <c r="B2" t="s" s="2">
        <v>2</v>
      </c>
      <c r="C2" t="s" s="2">
        <v>76</v>
      </c>
    </row>
    <row r="3" spans="1:3">
      <c r="A3" t="s" s="3">
        <v>433</v>
      </c>
    </row>
    <row r="4" spans="1:3">
      <c r="A4" t="s" s="4">
        <v>434</v>
      </c>
      <c r="B4" t="n" s="9">
        <v>0.2</v>
      </c>
    </row>
    <row r="5" spans="1:3">
      <c r="A5" t="s" s="4">
        <v>435</v>
      </c>
      <c r="B5" t="n" s="10">
        <v>0.8</v>
      </c>
    </row>
    <row r="6" spans="1:3">
      <c r="A6" t="s" s="4">
        <v>436</v>
      </c>
      <c r="B6" t="n" s="10">
        <v>0.8</v>
      </c>
    </row>
    <row r="7" spans="1:3">
      <c r="A7" t="s" s="4">
        <v>437</v>
      </c>
      <c r="B7" t="n" s="10">
        <v>0.5</v>
      </c>
    </row>
    <row r="8" spans="1:3">
      <c r="A8" t="s" s="4">
        <v>438</v>
      </c>
      <c r="B8" t="n" s="10">
        <v>0.2</v>
      </c>
    </row>
    <row r="9" spans="1:3">
      <c r="A9" t="s" s="4">
        <v>439</v>
      </c>
      <c r="B9" t="n" s="10">
        <v>0.6</v>
      </c>
    </row>
    <row r="10" spans="1:3">
      <c r="A10" t="s" s="4">
        <v>440</v>
      </c>
      <c r="B10" t="n" s="10">
        <v>0.4</v>
      </c>
      <c r="C10" t="n" s="9">
        <v>0.5</v>
      </c>
    </row>
    <row r="11" spans="1:3">
      <c r="A11" t="s" s="4">
        <v>441</v>
      </c>
      <c r="B11" t="n" s="9">
        <v>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442</v>
      </c>
      <c r="B1" t="s" s="2">
        <v>75</v>
      </c>
      <c r="D1" t="s" s="2">
        <v>1</v>
      </c>
    </row>
    <row r="2" spans="1:5">
      <c r="B2" t="s" s="2">
        <v>2</v>
      </c>
      <c r="C2" t="s" s="2">
        <v>76</v>
      </c>
      <c r="D2" t="s" s="2">
        <v>2</v>
      </c>
      <c r="E2" t="s" s="2">
        <v>76</v>
      </c>
    </row>
    <row r="3" spans="1:5">
      <c r="A3" t="s" s="3">
        <v>180</v>
      </c>
    </row>
    <row r="4" spans="1:5">
      <c r="A4" t="s" s="4">
        <v>443</v>
      </c>
      <c r="B4" t="n" s="7">
        <v>-486</v>
      </c>
      <c r="C4" t="n" s="7">
        <v>-1456</v>
      </c>
      <c r="D4" t="n" s="7">
        <v>-466</v>
      </c>
      <c r="E4" t="n" s="7">
        <v>-1204</v>
      </c>
    </row>
    <row r="5" spans="1:5">
      <c r="A5" t="s" s="4">
        <v>444</v>
      </c>
      <c r="B5" t="s" s="4">
        <v>445</v>
      </c>
      <c r="D5" t="s" s="4">
        <v>446</v>
      </c>
    </row>
    <row r="6" spans="1:5">
      <c r="A6" t="s" s="4">
        <v>447</v>
      </c>
      <c r="B6" t="n" s="7">
        <v>100</v>
      </c>
      <c r="D6" t="n" s="7">
        <v>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4">
        <v>77</v>
      </c>
      <c r="B3" t="n" s="7">
        <v>3960</v>
      </c>
      <c r="C3" t="n" s="7">
        <v>4064</v>
      </c>
      <c r="D3" t="n" s="7">
        <v>13670</v>
      </c>
      <c r="E3" t="n" s="7">
        <v>11595</v>
      </c>
    </row>
    <row r="4" spans="1:5">
      <c r="A4" t="s" s="4">
        <v>78</v>
      </c>
      <c r="B4" t="n" s="5">
        <v>2196</v>
      </c>
      <c r="C4" t="n" s="5">
        <v>2347</v>
      </c>
      <c r="D4" t="n" s="5">
        <v>6732</v>
      </c>
      <c r="E4" t="n" s="5">
        <v>6891</v>
      </c>
    </row>
    <row r="5" spans="1:5">
      <c r="A5" t="s" s="4">
        <v>79</v>
      </c>
      <c r="B5" t="n" s="5">
        <v>1764</v>
      </c>
      <c r="C5" t="n" s="5">
        <v>1717</v>
      </c>
      <c r="D5" t="n" s="5">
        <v>6938</v>
      </c>
      <c r="E5" t="n" s="5">
        <v>4704</v>
      </c>
    </row>
    <row r="6" spans="1:5">
      <c r="A6" t="s" s="3">
        <v>80</v>
      </c>
    </row>
    <row r="7" spans="1:5">
      <c r="A7" t="s" s="4">
        <v>81</v>
      </c>
      <c r="B7" t="n" s="5">
        <v>3103</v>
      </c>
      <c r="C7" t="n" s="5">
        <v>5063</v>
      </c>
      <c r="D7" t="n" s="5">
        <v>12270</v>
      </c>
      <c r="E7" t="n" s="5">
        <v>14855</v>
      </c>
    </row>
    <row r="8" spans="1:5">
      <c r="A8" t="s" s="4">
        <v>82</v>
      </c>
      <c r="B8" t="n" s="5">
        <v>561</v>
      </c>
      <c r="C8" t="n" s="5">
        <v>641</v>
      </c>
      <c r="D8" t="n" s="5">
        <v>1704</v>
      </c>
      <c r="E8" t="n" s="5">
        <v>2171</v>
      </c>
    </row>
    <row r="9" spans="1:5">
      <c r="A9" t="s" s="4">
        <v>83</v>
      </c>
      <c r="B9" t="n" s="5">
        <v>7024</v>
      </c>
      <c r="C9" t="n" s="5">
        <v>0</v>
      </c>
      <c r="D9" t="n" s="5">
        <v>7024</v>
      </c>
      <c r="E9" t="n" s="5">
        <v>0</v>
      </c>
    </row>
    <row r="10" spans="1:5">
      <c r="A10" t="s" s="4">
        <v>84</v>
      </c>
      <c r="B10" t="n" s="5">
        <v>10688</v>
      </c>
      <c r="C10" t="n" s="5">
        <v>5704</v>
      </c>
      <c r="D10" t="n" s="5">
        <v>20998</v>
      </c>
      <c r="E10" t="n" s="5">
        <v>17026</v>
      </c>
    </row>
    <row r="11" spans="1:5">
      <c r="A11" t="s" s="4">
        <v>85</v>
      </c>
      <c r="B11" t="n" s="5">
        <v>-8924</v>
      </c>
      <c r="C11" t="n" s="5">
        <v>-3987</v>
      </c>
      <c r="D11" t="n" s="5">
        <v>-14060</v>
      </c>
      <c r="E11" t="n" s="5">
        <v>-12322</v>
      </c>
    </row>
    <row r="12" spans="1:5">
      <c r="A12" t="s" s="3">
        <v>86</v>
      </c>
    </row>
    <row r="13" spans="1:5">
      <c r="A13" t="s" s="4">
        <v>87</v>
      </c>
      <c r="B13" t="n" s="5">
        <v>-174</v>
      </c>
      <c r="C13" t="n" s="5">
        <v>-162</v>
      </c>
      <c r="D13" t="n" s="5">
        <v>-550</v>
      </c>
      <c r="E13" t="n" s="5">
        <v>-490</v>
      </c>
    </row>
    <row r="14" spans="1:5">
      <c r="A14" t="s" s="4">
        <v>88</v>
      </c>
      <c r="B14" t="n" s="5">
        <v>385</v>
      </c>
      <c r="C14" t="n" s="5">
        <v>-50</v>
      </c>
      <c r="D14" t="n" s="5">
        <v>-30</v>
      </c>
      <c r="E14" t="n" s="5">
        <v>200</v>
      </c>
    </row>
    <row r="15" spans="1:5">
      <c r="A15" t="s" s="4">
        <v>89</v>
      </c>
      <c r="B15" t="n" s="5">
        <v>-6</v>
      </c>
      <c r="C15" t="n" s="5">
        <v>-1</v>
      </c>
      <c r="D15" t="n" s="5">
        <v>-19</v>
      </c>
      <c r="E15" t="n" s="5">
        <v>-1</v>
      </c>
    </row>
    <row r="16" spans="1:5">
      <c r="A16" t="s" s="4">
        <v>90</v>
      </c>
      <c r="B16" t="n" s="5">
        <v>205</v>
      </c>
      <c r="C16" t="n" s="5">
        <v>-213</v>
      </c>
      <c r="D16" t="n" s="5">
        <v>-599</v>
      </c>
      <c r="E16" t="n" s="5">
        <v>-291</v>
      </c>
    </row>
    <row r="17" spans="1:5">
      <c r="A17" t="s" s="4">
        <v>91</v>
      </c>
      <c r="B17" t="n" s="5">
        <v>-8719</v>
      </c>
      <c r="C17" t="n" s="5">
        <v>-4200</v>
      </c>
      <c r="D17" t="n" s="5">
        <v>-14659</v>
      </c>
      <c r="E17" t="n" s="5">
        <v>-12613</v>
      </c>
    </row>
    <row r="18" spans="1:5">
      <c r="A18" t="s" s="4">
        <v>92</v>
      </c>
      <c r="B18" t="n" s="5">
        <v>-486</v>
      </c>
      <c r="C18" t="n" s="5">
        <v>-1456</v>
      </c>
      <c r="D18" t="n" s="5">
        <v>-466</v>
      </c>
      <c r="E18" t="n" s="5">
        <v>-1204</v>
      </c>
    </row>
    <row r="19" spans="1:5">
      <c r="A19" t="s" s="4">
        <v>93</v>
      </c>
      <c r="B19" t="n" s="5">
        <v>-8233</v>
      </c>
      <c r="C19" t="n" s="5">
        <v>-2744</v>
      </c>
      <c r="D19" t="n" s="5">
        <v>-14193</v>
      </c>
      <c r="E19" t="n" s="5">
        <v>-11409</v>
      </c>
    </row>
    <row r="20" spans="1:5">
      <c r="A20" t="s" s="4">
        <v>94</v>
      </c>
      <c r="B20" t="n" s="5">
        <v>934</v>
      </c>
      <c r="C20" t="n" s="5">
        <v>2664</v>
      </c>
      <c r="D20" t="n" s="5">
        <v>578</v>
      </c>
      <c r="E20" t="n" s="5">
        <v>3260</v>
      </c>
    </row>
    <row r="21" spans="1:5">
      <c r="A21" t="s" s="4">
        <v>95</v>
      </c>
      <c r="B21" t="n" s="5">
        <v>-7299</v>
      </c>
      <c r="C21" t="n" s="5">
        <v>-80</v>
      </c>
      <c r="D21" t="n" s="5">
        <v>-13615</v>
      </c>
      <c r="E21" t="n" s="5">
        <v>-8149</v>
      </c>
    </row>
    <row r="22" spans="1:5">
      <c r="A22" t="s" s="4">
        <v>96</v>
      </c>
      <c r="B22" t="n" s="5">
        <v>-331</v>
      </c>
      <c r="C22" t="n" s="5">
        <v>-304</v>
      </c>
      <c r="D22" t="n" s="5">
        <v>-993</v>
      </c>
      <c r="E22" t="n" s="5">
        <v>-839</v>
      </c>
    </row>
    <row r="23" spans="1:5">
      <c r="A23" t="s" s="4">
        <v>97</v>
      </c>
      <c r="B23" t="n" s="7">
        <v>-7630</v>
      </c>
      <c r="C23" t="n" s="7">
        <v>-384</v>
      </c>
      <c r="D23" t="n" s="7">
        <v>-14608</v>
      </c>
      <c r="E23" t="n" s="7">
        <v>-8988</v>
      </c>
    </row>
    <row r="24" spans="1:5">
      <c r="A24" t="s" s="4">
        <v>98</v>
      </c>
      <c r="B24" t="n" s="8">
        <v>-0.55</v>
      </c>
      <c r="C24" t="n" s="8">
        <v>-0.05</v>
      </c>
      <c r="D24" t="n" s="8">
        <v>-1.24</v>
      </c>
      <c r="E24" t="n" s="8">
        <v>-1.22</v>
      </c>
    </row>
    <row r="25" spans="1:5">
      <c r="A25" t="s" s="4">
        <v>99</v>
      </c>
      <c r="B25" t="n" s="5">
        <v>13763240</v>
      </c>
      <c r="C25" t="n" s="5">
        <v>7353695</v>
      </c>
      <c r="D25" t="n" s="5">
        <v>11784583</v>
      </c>
      <c r="E25" t="n" s="5">
        <v>7353695</v>
      </c>
    </row>
    <row r="26" spans="1:5">
      <c r="A26" t="s" s="4">
        <v>100</v>
      </c>
    </row>
    <row r="27" spans="1:5">
      <c r="A27" t="s" s="3">
        <v>86</v>
      </c>
    </row>
    <row r="28" spans="1:5">
      <c r="A28" t="s" s="4">
        <v>97</v>
      </c>
      <c r="B28" t="n" s="7">
        <v>-8564</v>
      </c>
      <c r="C28" t="n" s="7">
        <v>-3048</v>
      </c>
      <c r="D28" t="n" s="7">
        <v>-15186</v>
      </c>
      <c r="E28" t="n" s="7">
        <v>-12248</v>
      </c>
    </row>
    <row r="29" spans="1:5">
      <c r="A29" t="s" s="4">
        <v>98</v>
      </c>
      <c r="B29" t="n" s="8">
        <v>-0.62</v>
      </c>
      <c r="C29" t="n" s="8">
        <v>-0.41</v>
      </c>
      <c r="D29" t="n" s="8">
        <v>-1.29</v>
      </c>
      <c r="E29" t="n" s="8">
        <v>-1.67</v>
      </c>
    </row>
    <row r="30" spans="1:5">
      <c r="A30" t="s" s="4">
        <v>101</v>
      </c>
    </row>
    <row r="31" spans="1:5">
      <c r="A31" t="s" s="3">
        <v>86</v>
      </c>
    </row>
    <row r="32" spans="1:5">
      <c r="A32" t="s" s="4">
        <v>97</v>
      </c>
      <c r="B32" t="n" s="7">
        <v>934</v>
      </c>
      <c r="C32" t="n" s="7">
        <v>2664</v>
      </c>
      <c r="D32" t="n" s="7">
        <v>578</v>
      </c>
      <c r="E32" t="n" s="7">
        <v>3260</v>
      </c>
    </row>
    <row r="33" spans="1:5">
      <c r="A33" t="s" s="4">
        <v>98</v>
      </c>
      <c r="B33" t="n" s="8">
        <v>0.07000000000000001</v>
      </c>
      <c r="C33" t="n" s="8">
        <v>0.36</v>
      </c>
      <c r="D33" t="n" s="8">
        <v>0.05</v>
      </c>
      <c r="E33" t="n" s="8">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107"/>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37"/>
    <col customWidth="1" max="5" min="5" width="37"/>
    <col customWidth="1" max="6" min="6" width="37"/>
    <col customWidth="1" max="7" min="7" width="21"/>
    <col customWidth="1" max="8" min="8" width="37"/>
    <col customWidth="1" max="9" min="9" width="30"/>
    <col customWidth="1" max="10" min="10" width="21"/>
    <col customWidth="1" max="11" min="11" width="30"/>
    <col customWidth="1" max="12" min="12" width="37"/>
    <col customWidth="1" max="13" min="13" width="30"/>
    <col customWidth="1" max="14" min="14" width="30"/>
  </cols>
  <sheetData>
    <row r="1" spans="1:14">
      <c r="A1" t="s" s="1">
        <v>448</v>
      </c>
      <c r="B1" t="s" s="2">
        <v>449</v>
      </c>
      <c r="C1" t="s" s="2">
        <v>450</v>
      </c>
      <c r="D1" t="s" s="2">
        <v>451</v>
      </c>
      <c r="E1" t="s" s="2">
        <v>452</v>
      </c>
      <c r="F1" t="s" s="2">
        <v>453</v>
      </c>
      <c r="G1" t="s" s="2">
        <v>454</v>
      </c>
      <c r="H1" t="s" s="2">
        <v>455</v>
      </c>
      <c r="I1" t="s" s="2">
        <v>456</v>
      </c>
      <c r="J1" t="s" s="2">
        <v>414</v>
      </c>
      <c r="K1" t="s" s="2">
        <v>457</v>
      </c>
      <c r="L1" t="s" s="2">
        <v>458</v>
      </c>
      <c r="M1" t="s" s="2">
        <v>459</v>
      </c>
      <c r="N1" t="s" s="2">
        <v>460</v>
      </c>
    </row>
    <row r="2" spans="1:14">
      <c r="A2" t="s" s="3">
        <v>461</v>
      </c>
    </row>
    <row r="3" spans="1:14">
      <c r="A3" t="s" s="4">
        <v>71</v>
      </c>
      <c r="H3" t="n" s="5">
        <v>150000000</v>
      </c>
      <c r="L3" t="n" s="5">
        <v>150000000</v>
      </c>
    </row>
    <row r="4" spans="1:14">
      <c r="A4" t="s" s="4">
        <v>72</v>
      </c>
      <c r="H4" t="n" s="5">
        <v>13915691</v>
      </c>
      <c r="L4" t="n" s="5">
        <v>8084471</v>
      </c>
    </row>
    <row r="5" spans="1:14">
      <c r="A5" t="s" s="4">
        <v>462</v>
      </c>
      <c r="B5" t="n" s="5">
        <v>2188177</v>
      </c>
      <c r="C5" t="n" s="5">
        <v>1881396</v>
      </c>
      <c r="D5" t="n" s="5">
        <v>1309785</v>
      </c>
      <c r="I5" t="n" s="5">
        <v>1881396</v>
      </c>
      <c r="K5" t="n" s="5">
        <v>1483161</v>
      </c>
      <c r="L5" t="n" s="5">
        <v>1387685</v>
      </c>
      <c r="M5" t="n" s="5">
        <v>1212665</v>
      </c>
    </row>
    <row r="6" spans="1:14">
      <c r="A6" t="s" s="4">
        <v>463</v>
      </c>
      <c r="B6" t="n" s="8">
        <v>6.5</v>
      </c>
      <c r="C6" t="n" s="8">
        <v>7.56</v>
      </c>
      <c r="D6" t="n" s="8">
        <v>10.86</v>
      </c>
      <c r="I6" t="n" s="8">
        <v>7.56</v>
      </c>
      <c r="K6" t="n" s="8">
        <v>9.59</v>
      </c>
      <c r="L6" t="n" s="8">
        <v>10.25</v>
      </c>
      <c r="M6" t="n" s="8">
        <v>11.73</v>
      </c>
    </row>
    <row r="7" spans="1:14">
      <c r="A7" t="s" s="4">
        <v>120</v>
      </c>
      <c r="B7" t="n" s="5">
        <v>1500000</v>
      </c>
    </row>
    <row r="8" spans="1:14">
      <c r="A8" t="s" s="4">
        <v>464</v>
      </c>
      <c r="B8" t="n" s="8">
        <v>1.42</v>
      </c>
      <c r="H8" t="n" s="8">
        <v>0.92</v>
      </c>
    </row>
    <row r="9" spans="1:14">
      <c r="A9" t="s" s="4">
        <v>465</v>
      </c>
      <c r="H9" t="n" s="7">
        <v>8969000</v>
      </c>
    </row>
    <row r="10" spans="1:14">
      <c r="A10" t="s" s="4">
        <v>466</v>
      </c>
      <c r="B10" t="n" s="7">
        <v>3000000</v>
      </c>
    </row>
    <row r="11" spans="1:14">
      <c r="A11" t="s" s="4">
        <v>467</v>
      </c>
    </row>
    <row r="12" spans="1:14">
      <c r="A12" t="s" s="3">
        <v>461</v>
      </c>
    </row>
    <row r="13" spans="1:14">
      <c r="A13" t="s" s="4">
        <v>468</v>
      </c>
      <c r="B13" t="s" s="4">
        <v>469</v>
      </c>
    </row>
    <row r="14" spans="1:14">
      <c r="A14" t="s" s="4">
        <v>463</v>
      </c>
      <c r="B14" t="n" s="8">
        <v>1.66</v>
      </c>
    </row>
    <row r="15" spans="1:14">
      <c r="A15" t="s" s="4">
        <v>470</v>
      </c>
      <c r="B15" t="n" s="7">
        <v>212783</v>
      </c>
    </row>
    <row r="16" spans="1:14">
      <c r="A16" t="s" s="4">
        <v>471</v>
      </c>
      <c r="B16" t="s" s="4">
        <v>472</v>
      </c>
    </row>
    <row r="17" spans="1:14">
      <c r="A17" t="s" s="4">
        <v>473</v>
      </c>
      <c r="B17" t="n" s="5">
        <v>107033</v>
      </c>
    </row>
    <row r="18" spans="1:14">
      <c r="A18" t="s" s="4">
        <v>474</v>
      </c>
      <c r="B18" t="n" s="7">
        <v>50000</v>
      </c>
    </row>
    <row r="19" spans="1:14">
      <c r="A19" t="s" s="4">
        <v>418</v>
      </c>
    </row>
    <row r="20" spans="1:14">
      <c r="A20" t="s" s="3">
        <v>461</v>
      </c>
    </row>
    <row r="21" spans="1:14">
      <c r="A21" t="s" s="4">
        <v>475</v>
      </c>
      <c r="L21" t="n" s="7">
        <v>750000</v>
      </c>
    </row>
    <row r="22" spans="1:14">
      <c r="A22" t="s" s="4">
        <v>283</v>
      </c>
    </row>
    <row r="23" spans="1:14">
      <c r="A23" t="s" s="3">
        <v>461</v>
      </c>
    </row>
    <row r="24" spans="1:14">
      <c r="A24" t="s" s="4">
        <v>462</v>
      </c>
      <c r="E24" t="n" s="5">
        <v>1097600</v>
      </c>
    </row>
    <row r="25" spans="1:14">
      <c r="A25" t="s" s="4">
        <v>463</v>
      </c>
      <c r="E25" t="n" s="7">
        <v>15</v>
      </c>
    </row>
    <row r="26" spans="1:14">
      <c r="A26" t="s" s="4">
        <v>476</v>
      </c>
    </row>
    <row r="27" spans="1:14">
      <c r="A27" t="s" s="3">
        <v>461</v>
      </c>
    </row>
    <row r="28" spans="1:14">
      <c r="A28" t="s" s="4">
        <v>462</v>
      </c>
      <c r="E28" t="n" s="5">
        <v>948333</v>
      </c>
    </row>
    <row r="29" spans="1:14">
      <c r="A29" t="s" s="4">
        <v>463</v>
      </c>
      <c r="E29" t="n" s="8">
        <v>12.96</v>
      </c>
    </row>
    <row r="30" spans="1:14">
      <c r="A30" t="s" s="4">
        <v>477</v>
      </c>
    </row>
    <row r="31" spans="1:14">
      <c r="A31" t="s" s="3">
        <v>461</v>
      </c>
    </row>
    <row r="32" spans="1:14">
      <c r="A32" t="s" s="4">
        <v>462</v>
      </c>
      <c r="N32" t="n" s="5">
        <v>1212665</v>
      </c>
    </row>
    <row r="33" spans="1:14">
      <c r="A33" t="s" s="4">
        <v>463</v>
      </c>
      <c r="N33" t="n" s="8">
        <v>12.96</v>
      </c>
    </row>
    <row r="34" spans="1:14">
      <c r="A34" t="s" s="4">
        <v>478</v>
      </c>
    </row>
    <row r="35" spans="1:14">
      <c r="A35" t="s" s="3">
        <v>461</v>
      </c>
    </row>
    <row r="36" spans="1:14">
      <c r="A36" t="s" s="4">
        <v>462</v>
      </c>
      <c r="N36" t="n" s="5">
        <v>1097600</v>
      </c>
    </row>
    <row r="37" spans="1:14">
      <c r="A37" t="s" s="4">
        <v>463</v>
      </c>
      <c r="N37" t="n" s="8">
        <v>11.73</v>
      </c>
    </row>
    <row r="38" spans="1:14">
      <c r="A38" t="s" s="4">
        <v>479</v>
      </c>
    </row>
    <row r="39" spans="1:14">
      <c r="A39" t="s" s="3">
        <v>461</v>
      </c>
    </row>
    <row r="40" spans="1:14">
      <c r="A40" t="s" s="4">
        <v>468</v>
      </c>
      <c r="B40" t="s" s="4">
        <v>480</v>
      </c>
    </row>
    <row r="41" spans="1:14">
      <c r="A41" t="s" s="4">
        <v>481</v>
      </c>
      <c r="B41" t="s" s="4">
        <v>482</v>
      </c>
    </row>
    <row r="42" spans="1:14">
      <c r="A42" t="s" s="4">
        <v>483</v>
      </c>
    </row>
    <row r="43" spans="1:14">
      <c r="A43" t="s" s="3">
        <v>461</v>
      </c>
    </row>
    <row r="44" spans="1:14">
      <c r="A44" t="s" s="4">
        <v>468</v>
      </c>
      <c r="B44" t="s" s="4">
        <v>480</v>
      </c>
    </row>
    <row r="45" spans="1:14">
      <c r="A45" t="s" s="4">
        <v>463</v>
      </c>
      <c r="B45" t="n" s="8">
        <v>0.01</v>
      </c>
    </row>
    <row r="46" spans="1:14">
      <c r="A46" t="s" s="4">
        <v>464</v>
      </c>
      <c r="B46" t="n" s="8">
        <v>1.42</v>
      </c>
    </row>
    <row r="47" spans="1:14">
      <c r="A47" t="s" s="4">
        <v>484</v>
      </c>
    </row>
    <row r="48" spans="1:14">
      <c r="A48" t="s" s="3">
        <v>461</v>
      </c>
    </row>
    <row r="49" spans="1:14">
      <c r="A49" t="s" s="4">
        <v>462</v>
      </c>
      <c r="B49" t="n" s="5">
        <v>700000</v>
      </c>
    </row>
    <row r="50" spans="1:14">
      <c r="A50" t="s" s="4">
        <v>485</v>
      </c>
    </row>
    <row r="51" spans="1:14">
      <c r="A51" t="s" s="3">
        <v>461</v>
      </c>
    </row>
    <row r="52" spans="1:14">
      <c r="A52" t="s" s="4">
        <v>463</v>
      </c>
      <c r="B52" t="n" s="8">
        <v>1.66</v>
      </c>
    </row>
    <row r="53" spans="1:14">
      <c r="A53" t="s" s="4">
        <v>486</v>
      </c>
    </row>
    <row r="54" spans="1:14">
      <c r="A54" t="s" s="3">
        <v>461</v>
      </c>
    </row>
    <row r="55" spans="1:14">
      <c r="A55" t="s" s="4">
        <v>462</v>
      </c>
      <c r="B55" t="n" s="5">
        <v>1200000</v>
      </c>
    </row>
    <row r="56" spans="1:14">
      <c r="A56" t="s" s="4">
        <v>487</v>
      </c>
    </row>
    <row r="57" spans="1:14">
      <c r="A57" t="s" s="3">
        <v>461</v>
      </c>
    </row>
    <row r="58" spans="1:14">
      <c r="A58" t="s" s="4">
        <v>488</v>
      </c>
      <c r="F58" t="n" s="7">
        <v>22000000</v>
      </c>
      <c r="G58" t="n" s="7">
        <v>3000000</v>
      </c>
    </row>
    <row r="59" spans="1:14">
      <c r="A59" t="s" s="4">
        <v>72</v>
      </c>
      <c r="F59" t="n" s="5">
        <v>1583333</v>
      </c>
    </row>
    <row r="60" spans="1:14">
      <c r="A60" t="s" s="4">
        <v>489</v>
      </c>
      <c r="F60" t="n" s="7">
        <v>12</v>
      </c>
    </row>
    <row r="61" spans="1:14">
      <c r="A61" t="s" s="4">
        <v>468</v>
      </c>
      <c r="F61" t="s" s="4">
        <v>469</v>
      </c>
    </row>
    <row r="62" spans="1:14">
      <c r="A62" t="s" s="4">
        <v>462</v>
      </c>
      <c r="F62" t="n" s="5">
        <v>823333</v>
      </c>
    </row>
    <row r="63" spans="1:14">
      <c r="A63" t="s" s="4">
        <v>463</v>
      </c>
      <c r="F63" t="n" s="7">
        <v>15</v>
      </c>
    </row>
    <row r="64" spans="1:14">
      <c r="A64" t="s" s="4">
        <v>470</v>
      </c>
      <c r="F64" t="n" s="7">
        <v>1330000</v>
      </c>
    </row>
    <row r="65" spans="1:14">
      <c r="A65" t="s" s="4">
        <v>471</v>
      </c>
      <c r="F65" t="s" s="4">
        <v>472</v>
      </c>
    </row>
    <row r="66" spans="1:14">
      <c r="A66" t="s" s="4">
        <v>473</v>
      </c>
      <c r="F66" t="n" s="5">
        <v>31666</v>
      </c>
    </row>
    <row r="67" spans="1:14">
      <c r="A67" t="s" s="4">
        <v>490</v>
      </c>
      <c r="F67" t="s" s="4">
        <v>491</v>
      </c>
    </row>
    <row r="68" spans="1:14">
      <c r="A68" t="s" s="4">
        <v>474</v>
      </c>
      <c r="F68" t="n" s="7">
        <v>125000</v>
      </c>
    </row>
    <row r="69" spans="1:14">
      <c r="A69" t="s" s="4">
        <v>492</v>
      </c>
      <c r="F69" t="n" s="7">
        <v>1500000</v>
      </c>
    </row>
    <row r="70" spans="1:14">
      <c r="A70" t="s" s="4">
        <v>493</v>
      </c>
    </row>
    <row r="71" spans="1:14">
      <c r="A71" t="s" s="3">
        <v>461</v>
      </c>
    </row>
    <row r="72" spans="1:14">
      <c r="A72" t="s" s="4">
        <v>494</v>
      </c>
      <c r="F72" t="n" s="5">
        <v>250000</v>
      </c>
    </row>
    <row r="73" spans="1:14">
      <c r="A73" t="s" s="4">
        <v>495</v>
      </c>
      <c r="F73" t="n" s="5">
        <v>125000</v>
      </c>
    </row>
    <row r="74" spans="1:14">
      <c r="A74" t="s" s="4">
        <v>496</v>
      </c>
    </row>
    <row r="75" spans="1:14">
      <c r="A75" t="s" s="3">
        <v>461</v>
      </c>
    </row>
    <row r="76" spans="1:14">
      <c r="A76" t="s" s="4">
        <v>462</v>
      </c>
      <c r="E76" t="n" s="5">
        <v>691655</v>
      </c>
    </row>
    <row r="77" spans="1:14">
      <c r="A77" t="s" s="4">
        <v>120</v>
      </c>
      <c r="E77" t="n" s="5">
        <v>1383333</v>
      </c>
    </row>
    <row r="78" spans="1:14">
      <c r="A78" t="s" s="4">
        <v>464</v>
      </c>
      <c r="E78" t="n" s="7">
        <v>6</v>
      </c>
    </row>
    <row r="79" spans="1:14">
      <c r="A79" t="s" s="4">
        <v>465</v>
      </c>
      <c r="E79" t="n" s="7">
        <v>8300000</v>
      </c>
    </row>
    <row r="80" spans="1:14">
      <c r="A80" t="s" s="4">
        <v>497</v>
      </c>
      <c r="E80" t="n" s="7">
        <v>9</v>
      </c>
    </row>
    <row r="81" spans="1:14">
      <c r="A81" t="s" s="4">
        <v>498</v>
      </c>
    </row>
    <row r="82" spans="1:14">
      <c r="A82" t="s" s="3">
        <v>461</v>
      </c>
    </row>
    <row r="83" spans="1:14">
      <c r="A83" t="s" s="4">
        <v>462</v>
      </c>
      <c r="E83" t="n" s="5">
        <v>250000</v>
      </c>
    </row>
    <row r="84" spans="1:14">
      <c r="A84" t="s" s="4">
        <v>120</v>
      </c>
      <c r="E84" t="n" s="5">
        <v>500000</v>
      </c>
    </row>
    <row r="85" spans="1:14">
      <c r="A85" t="s" s="4">
        <v>499</v>
      </c>
    </row>
    <row r="86" spans="1:14">
      <c r="A86" t="s" s="3">
        <v>461</v>
      </c>
    </row>
    <row r="87" spans="1:14">
      <c r="A87" t="s" s="4">
        <v>462</v>
      </c>
      <c r="D87" t="n" s="5">
        <v>365388</v>
      </c>
    </row>
    <row r="88" spans="1:14">
      <c r="A88" t="s" s="4">
        <v>463</v>
      </c>
      <c r="D88" t="n" s="7">
        <v>4</v>
      </c>
    </row>
    <row r="89" spans="1:14">
      <c r="A89" t="s" s="4">
        <v>120</v>
      </c>
      <c r="D89" t="n" s="5">
        <v>730776</v>
      </c>
    </row>
    <row r="90" spans="1:14">
      <c r="A90" t="s" s="4">
        <v>464</v>
      </c>
      <c r="D90" t="n" s="8">
        <v>3.25</v>
      </c>
    </row>
    <row r="91" spans="1:14">
      <c r="A91" t="s" s="4">
        <v>465</v>
      </c>
      <c r="D91" t="n" s="7">
        <v>2400000</v>
      </c>
    </row>
    <row r="92" spans="1:14">
      <c r="A92" t="s" s="4">
        <v>500</v>
      </c>
    </row>
    <row r="93" spans="1:14">
      <c r="A93" t="s" s="3">
        <v>461</v>
      </c>
    </row>
    <row r="94" spans="1:14">
      <c r="A94" t="s" s="4">
        <v>462</v>
      </c>
      <c r="D94" t="n" s="5">
        <v>9230</v>
      </c>
    </row>
    <row r="95" spans="1:14">
      <c r="A95" t="s" s="4">
        <v>501</v>
      </c>
    </row>
    <row r="96" spans="1:14">
      <c r="A96" t="s" s="3">
        <v>461</v>
      </c>
    </row>
    <row r="97" spans="1:14">
      <c r="A97" t="s" s="4">
        <v>475</v>
      </c>
      <c r="J97" t="n" s="7">
        <v>925000</v>
      </c>
    </row>
    <row r="98" spans="1:14">
      <c r="A98" t="s" s="4">
        <v>502</v>
      </c>
    </row>
    <row r="99" spans="1:14">
      <c r="A99" t="s" s="3">
        <v>461</v>
      </c>
    </row>
    <row r="100" spans="1:14">
      <c r="A100" t="s" s="4">
        <v>462</v>
      </c>
      <c r="C100" t="n" s="5">
        <v>714780</v>
      </c>
    </row>
    <row r="101" spans="1:14">
      <c r="A101" t="s" s="4">
        <v>463</v>
      </c>
      <c r="C101" t="n" s="8">
        <v>2.24</v>
      </c>
    </row>
    <row r="102" spans="1:14">
      <c r="A102" t="s" s="4">
        <v>120</v>
      </c>
      <c r="C102" t="n" s="5">
        <v>3573899</v>
      </c>
    </row>
    <row r="103" spans="1:14">
      <c r="A103" t="s" s="4">
        <v>503</v>
      </c>
      <c r="C103" t="n" s="11">
        <v>0.2</v>
      </c>
    </row>
    <row r="104" spans="1:14">
      <c r="A104" t="s" s="4">
        <v>504</v>
      </c>
      <c r="C104" t="n" s="11">
        <v>1.95</v>
      </c>
    </row>
    <row r="105" spans="1:14">
      <c r="A105" t="s" s="4">
        <v>505</v>
      </c>
      <c r="C105" t="n" s="12">
        <v>1.8135</v>
      </c>
    </row>
    <row r="106" spans="1:14">
      <c r="A106" t="s" s="4">
        <v>506</v>
      </c>
      <c r="C106" t="n" s="7">
        <v>6200000</v>
      </c>
    </row>
    <row r="107" spans="1:14">
      <c r="A107" t="s" s="4">
        <v>507</v>
      </c>
      <c r="C107" t="s" s="4">
        <v>4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t="s" s="1">
        <v>508</v>
      </c>
      <c r="B1" t="s" s="2">
        <v>1</v>
      </c>
    </row>
    <row r="2" spans="1:11">
      <c r="B2" t="s" s="2">
        <v>2</v>
      </c>
      <c r="C2" t="s" s="2">
        <v>76</v>
      </c>
      <c r="D2" t="s" s="2">
        <v>509</v>
      </c>
      <c r="E2" t="s" s="2">
        <v>510</v>
      </c>
      <c r="F2" t="s" s="2">
        <v>511</v>
      </c>
      <c r="G2" t="s" s="2">
        <v>512</v>
      </c>
      <c r="H2" t="s" s="2">
        <v>23</v>
      </c>
      <c r="I2" t="s" s="2">
        <v>400</v>
      </c>
      <c r="J2" t="s" s="2">
        <v>401</v>
      </c>
      <c r="K2" t="s" s="2">
        <v>513</v>
      </c>
    </row>
    <row r="3" spans="1:11">
      <c r="A3" t="s" s="3">
        <v>461</v>
      </c>
    </row>
    <row r="4" spans="1:11">
      <c r="A4" t="s" s="4">
        <v>514</v>
      </c>
      <c r="B4" t="n" s="5">
        <v>3466841</v>
      </c>
      <c r="C4" t="n" s="5">
        <v>115432</v>
      </c>
    </row>
    <row r="5" spans="1:11">
      <c r="A5" t="s" s="4">
        <v>515</v>
      </c>
      <c r="B5" t="n" s="5">
        <v>6351826</v>
      </c>
    </row>
    <row r="6" spans="1:11">
      <c r="A6" t="s" s="4">
        <v>516</v>
      </c>
      <c r="D6" t="n" s="8">
        <v>6.5</v>
      </c>
      <c r="E6" t="n" s="8">
        <v>7.56</v>
      </c>
      <c r="F6" t="n" s="8">
        <v>7.56</v>
      </c>
      <c r="G6" t="n" s="8">
        <v>9.59</v>
      </c>
      <c r="H6" t="n" s="8">
        <v>10.25</v>
      </c>
      <c r="I6" t="n" s="8">
        <v>10.86</v>
      </c>
      <c r="J6" t="n" s="8">
        <v>11.73</v>
      </c>
    </row>
    <row r="7" spans="1:11">
      <c r="A7" t="s" s="4">
        <v>517</v>
      </c>
    </row>
    <row r="8" spans="1:11">
      <c r="A8" t="s" s="3">
        <v>461</v>
      </c>
    </row>
    <row r="9" spans="1:11">
      <c r="A9" t="s" s="4">
        <v>515</v>
      </c>
      <c r="B9" t="n" s="5">
        <v>431027</v>
      </c>
    </row>
    <row r="10" spans="1:11">
      <c r="A10" t="s" s="4">
        <v>516</v>
      </c>
      <c r="B10" t="n" s="8">
        <v>6.96</v>
      </c>
    </row>
    <row r="11" spans="1:11">
      <c r="A11" t="s" s="4">
        <v>518</v>
      </c>
    </row>
    <row r="12" spans="1:11">
      <c r="A12" t="s" s="3">
        <v>461</v>
      </c>
    </row>
    <row r="13" spans="1:11">
      <c r="A13" t="s" s="4">
        <v>515</v>
      </c>
      <c r="B13" t="n" s="5">
        <v>1899729</v>
      </c>
    </row>
    <row r="14" spans="1:11">
      <c r="A14" t="s" s="4">
        <v>516</v>
      </c>
      <c r="B14" t="n" s="8">
        <v>6.5</v>
      </c>
    </row>
    <row r="15" spans="1:11">
      <c r="A15" t="s" s="4">
        <v>519</v>
      </c>
    </row>
    <row r="16" spans="1:11">
      <c r="A16" t="s" s="3">
        <v>461</v>
      </c>
    </row>
    <row r="17" spans="1:11">
      <c r="A17" t="s" s="4">
        <v>515</v>
      </c>
      <c r="B17" t="n" s="5">
        <v>288448</v>
      </c>
    </row>
    <row r="18" spans="1:11">
      <c r="A18" t="s" s="4">
        <v>516</v>
      </c>
      <c r="B18" t="n" s="8">
        <v>6.5</v>
      </c>
    </row>
    <row r="19" spans="1:11">
      <c r="A19" t="s" s="4">
        <v>520</v>
      </c>
    </row>
    <row r="20" spans="1:11">
      <c r="A20" t="s" s="3">
        <v>461</v>
      </c>
    </row>
    <row r="21" spans="1:11">
      <c r="A21" t="s" s="4">
        <v>515</v>
      </c>
      <c r="B21" t="n" s="5">
        <v>441655</v>
      </c>
    </row>
    <row r="22" spans="1:11">
      <c r="A22" t="s" s="4">
        <v>516</v>
      </c>
      <c r="B22" t="n" s="7">
        <v>9</v>
      </c>
    </row>
    <row r="23" spans="1:11">
      <c r="A23" t="s" s="4">
        <v>521</v>
      </c>
    </row>
    <row r="24" spans="1:11">
      <c r="A24" t="s" s="3">
        <v>461</v>
      </c>
    </row>
    <row r="25" spans="1:11">
      <c r="A25" t="s" s="4">
        <v>515</v>
      </c>
      <c r="B25" t="n" s="5">
        <v>250000</v>
      </c>
    </row>
    <row r="26" spans="1:11">
      <c r="A26" t="s" s="4">
        <v>516</v>
      </c>
      <c r="B26" t="n" s="7">
        <v>9</v>
      </c>
    </row>
    <row r="27" spans="1:11">
      <c r="A27" t="s" s="4">
        <v>522</v>
      </c>
    </row>
    <row r="28" spans="1:11">
      <c r="A28" t="s" s="3">
        <v>461</v>
      </c>
    </row>
    <row r="29" spans="1:11">
      <c r="A29" t="s" s="4">
        <v>515</v>
      </c>
      <c r="B29" t="n" s="5">
        <v>374618</v>
      </c>
    </row>
    <row r="30" spans="1:11">
      <c r="A30" t="s" s="4">
        <v>516</v>
      </c>
      <c r="B30" t="n" s="7">
        <v>4</v>
      </c>
    </row>
    <row r="31" spans="1:11">
      <c r="A31" t="s" s="4">
        <v>523</v>
      </c>
    </row>
    <row r="32" spans="1:11">
      <c r="A32" t="s" s="3">
        <v>461</v>
      </c>
    </row>
    <row r="33" spans="1:11">
      <c r="A33" t="s" s="4">
        <v>515</v>
      </c>
      <c r="B33" t="n" s="5">
        <v>714780</v>
      </c>
    </row>
    <row r="34" spans="1:11">
      <c r="A34" t="s" s="4">
        <v>516</v>
      </c>
      <c r="B34" t="n" s="8">
        <v>2.24</v>
      </c>
    </row>
    <row r="35" spans="1:11">
      <c r="A35" t="s" s="4">
        <v>524</v>
      </c>
    </row>
    <row r="36" spans="1:11">
      <c r="A36" t="s" s="3">
        <v>461</v>
      </c>
    </row>
    <row r="37" spans="1:11">
      <c r="A37" t="s" s="4">
        <v>515</v>
      </c>
      <c r="B37" t="n" s="5">
        <v>1284405</v>
      </c>
    </row>
    <row r="38" spans="1:11">
      <c r="A38" t="s" s="4">
        <v>516</v>
      </c>
      <c r="B38" t="n" s="8">
        <v>1.66</v>
      </c>
    </row>
    <row r="39" spans="1:11">
      <c r="A39" t="s" s="4">
        <v>524</v>
      </c>
    </row>
    <row r="40" spans="1:11">
      <c r="A40" t="s" s="3">
        <v>461</v>
      </c>
    </row>
    <row r="41" spans="1:11">
      <c r="A41" t="s" s="4">
        <v>515</v>
      </c>
      <c r="B41" t="n" s="5">
        <v>667164</v>
      </c>
    </row>
    <row r="42" spans="1:11">
      <c r="A42" t="s" s="4">
        <v>516</v>
      </c>
      <c r="B42" t="n" s="8">
        <v>0.01</v>
      </c>
    </row>
    <row r="43" spans="1:11">
      <c r="A43" t="s" s="4">
        <v>487</v>
      </c>
    </row>
    <row r="44" spans="1:11">
      <c r="A44" t="s" s="3">
        <v>461</v>
      </c>
    </row>
    <row r="45" spans="1:11">
      <c r="A45" t="s" s="4">
        <v>514</v>
      </c>
      <c r="B45" t="n" s="5">
        <v>800492</v>
      </c>
    </row>
    <row r="46" spans="1:11">
      <c r="A46" t="s" s="4">
        <v>516</v>
      </c>
      <c r="K46" t="n" s="7">
        <v>15</v>
      </c>
    </row>
    <row r="47" spans="1:11">
      <c r="A47" t="s" s="4">
        <v>496</v>
      </c>
    </row>
    <row r="48" spans="1:11">
      <c r="A48" t="s" s="3">
        <v>461</v>
      </c>
    </row>
    <row r="49" spans="1:11">
      <c r="A49" t="s" s="4">
        <v>514</v>
      </c>
      <c r="B49" t="n" s="5">
        <v>2666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1"/>
    <col customWidth="1" max="5" min="5" width="30"/>
    <col customWidth="1" max="6" min="6" width="30"/>
    <col customWidth="1" max="7" min="7" width="30"/>
    <col customWidth="1" max="8" min="8" width="30"/>
    <col customWidth="1" max="9" min="9" width="30"/>
    <col customWidth="1" max="10" min="10" width="30"/>
    <col customWidth="1" max="11" min="11" width="30"/>
  </cols>
  <sheetData>
    <row r="1" spans="1:11">
      <c r="A1" t="s" s="1">
        <v>525</v>
      </c>
      <c r="B1" t="s" s="2">
        <v>526</v>
      </c>
      <c r="C1" t="s" s="2">
        <v>527</v>
      </c>
      <c r="D1" t="s" s="2">
        <v>528</v>
      </c>
      <c r="E1" t="s" s="2">
        <v>456</v>
      </c>
      <c r="F1" t="s" s="2">
        <v>529</v>
      </c>
      <c r="G1" t="s" s="2">
        <v>457</v>
      </c>
      <c r="H1" t="s" s="2">
        <v>530</v>
      </c>
      <c r="I1" t="s" s="2">
        <v>531</v>
      </c>
      <c r="J1" t="s" s="2">
        <v>459</v>
      </c>
      <c r="K1" t="s" s="2">
        <v>532</v>
      </c>
    </row>
    <row r="2" spans="1:11">
      <c r="A2" t="s" s="3">
        <v>461</v>
      </c>
    </row>
    <row r="3" spans="1:11">
      <c r="A3" t="s" s="4">
        <v>533</v>
      </c>
      <c r="B3" t="n" s="5">
        <v>1500000</v>
      </c>
    </row>
    <row r="4" spans="1:11">
      <c r="A4" t="s" s="4">
        <v>66</v>
      </c>
      <c r="D4" t="n" s="8">
        <v>0.01</v>
      </c>
      <c r="H4" t="n" s="8">
        <v>0.01</v>
      </c>
    </row>
    <row r="5" spans="1:11">
      <c r="A5" t="s" s="4">
        <v>534</v>
      </c>
      <c r="B5" t="n" s="8">
        <v>1.42</v>
      </c>
      <c r="D5" t="n" s="8">
        <v>0.92</v>
      </c>
    </row>
    <row r="6" spans="1:11">
      <c r="A6" t="s" s="4">
        <v>465</v>
      </c>
      <c r="D6" t="n" s="7">
        <v>8969</v>
      </c>
    </row>
    <row r="7" spans="1:11">
      <c r="A7" t="s" s="4">
        <v>535</v>
      </c>
      <c r="B7" t="n" s="8">
        <v>6.5</v>
      </c>
      <c r="E7" t="n" s="8">
        <v>7.56</v>
      </c>
      <c r="F7" t="n" s="8">
        <v>7.56</v>
      </c>
      <c r="G7" t="n" s="8">
        <v>9.59</v>
      </c>
      <c r="H7" t="n" s="8">
        <v>10.25</v>
      </c>
      <c r="I7" t="n" s="8">
        <v>10.86</v>
      </c>
      <c r="J7" t="n" s="8">
        <v>11.73</v>
      </c>
    </row>
    <row r="8" spans="1:11">
      <c r="A8" t="s" s="4">
        <v>536</v>
      </c>
      <c r="B8" t="n" s="5">
        <v>2188177</v>
      </c>
      <c r="E8" t="n" s="5">
        <v>1881396</v>
      </c>
      <c r="F8" t="n" s="5">
        <v>1881396</v>
      </c>
      <c r="G8" t="n" s="5">
        <v>1483161</v>
      </c>
      <c r="H8" t="n" s="5">
        <v>1387685</v>
      </c>
      <c r="I8" t="n" s="5">
        <v>1309785</v>
      </c>
      <c r="J8" t="n" s="5">
        <v>1212665</v>
      </c>
    </row>
    <row r="9" spans="1:11">
      <c r="A9" t="s" s="4">
        <v>283</v>
      </c>
    </row>
    <row r="10" spans="1:11">
      <c r="A10" t="s" s="3">
        <v>461</v>
      </c>
    </row>
    <row r="11" spans="1:11">
      <c r="A11" t="s" s="4">
        <v>535</v>
      </c>
      <c r="K11" t="n" s="7">
        <v>15</v>
      </c>
    </row>
    <row r="12" spans="1:11">
      <c r="A12" t="s" s="4">
        <v>536</v>
      </c>
      <c r="K12" t="n" s="5">
        <v>1097600</v>
      </c>
    </row>
    <row r="13" spans="1:11">
      <c r="A13" t="s" s="4">
        <v>476</v>
      </c>
    </row>
    <row r="14" spans="1:11">
      <c r="A14" t="s" s="3">
        <v>461</v>
      </c>
    </row>
    <row r="15" spans="1:11">
      <c r="A15" t="s" s="4">
        <v>535</v>
      </c>
      <c r="K15" t="n" s="8">
        <v>12.96</v>
      </c>
    </row>
    <row r="16" spans="1:11">
      <c r="A16" t="s" s="4">
        <v>536</v>
      </c>
      <c r="K16" t="n" s="5">
        <v>948333</v>
      </c>
    </row>
    <row r="17" spans="1:11">
      <c r="A17" t="s" s="4">
        <v>477</v>
      </c>
    </row>
    <row r="18" spans="1:11">
      <c r="A18" t="s" s="3">
        <v>461</v>
      </c>
    </row>
    <row r="19" spans="1:11">
      <c r="A19" t="s" s="4">
        <v>535</v>
      </c>
      <c r="C19" t="n" s="8">
        <v>12.96</v>
      </c>
    </row>
    <row r="20" spans="1:11">
      <c r="A20" t="s" s="4">
        <v>536</v>
      </c>
      <c r="C20" t="n" s="5">
        <v>1212665</v>
      </c>
    </row>
    <row r="21" spans="1:11">
      <c r="A21" t="s" s="4">
        <v>478</v>
      </c>
    </row>
    <row r="22" spans="1:11">
      <c r="A22" t="s" s="3">
        <v>461</v>
      </c>
    </row>
    <row r="23" spans="1:11">
      <c r="A23" t="s" s="4">
        <v>535</v>
      </c>
      <c r="C23" t="n" s="8">
        <v>11.73</v>
      </c>
    </row>
    <row r="24" spans="1:11">
      <c r="A24" t="s" s="4">
        <v>536</v>
      </c>
      <c r="C24" t="n" s="5">
        <v>1097600</v>
      </c>
    </row>
    <row r="25" spans="1:11">
      <c r="A25" t="s" s="4">
        <v>537</v>
      </c>
    </row>
    <row r="26" spans="1:11">
      <c r="A26" t="s" s="3">
        <v>461</v>
      </c>
    </row>
    <row r="27" spans="1:11">
      <c r="A27" t="s" s="4">
        <v>533</v>
      </c>
      <c r="C27" t="n" s="5">
        <v>1443297</v>
      </c>
    </row>
    <row r="28" spans="1:11">
      <c r="A28" t="s" s="4">
        <v>66</v>
      </c>
      <c r="C28" t="n" s="8">
        <v>0.01</v>
      </c>
    </row>
    <row r="29" spans="1:11">
      <c r="A29" t="s" s="4">
        <v>534</v>
      </c>
      <c r="C29" t="n" s="8">
        <v>4.85</v>
      </c>
    </row>
    <row r="30" spans="1:11">
      <c r="A30" t="s" s="4">
        <v>465</v>
      </c>
      <c r="C30" t="n" s="7">
        <v>7000</v>
      </c>
    </row>
    <row r="31" spans="1:11">
      <c r="A31" t="s" s="4">
        <v>538</v>
      </c>
      <c r="C31" t="n" s="5">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9</v>
      </c>
      <c r="B1" t="s" s="2">
        <v>1</v>
      </c>
    </row>
    <row r="2" spans="1:3">
      <c r="B2" t="s" s="2">
        <v>2</v>
      </c>
      <c r="C2" t="s" s="2">
        <v>23</v>
      </c>
    </row>
    <row r="3" spans="1:3">
      <c r="A3" t="s" s="3">
        <v>461</v>
      </c>
    </row>
    <row r="4" spans="1:3">
      <c r="A4" t="s" s="4">
        <v>540</v>
      </c>
      <c r="B4" t="n" s="7">
        <v>0</v>
      </c>
      <c r="C4" t="n" s="7">
        <v>3130</v>
      </c>
    </row>
    <row r="5" spans="1:3">
      <c r="A5" t="s" s="4">
        <v>541</v>
      </c>
      <c r="B5" t="n" s="5">
        <v>3130</v>
      </c>
    </row>
    <row r="6" spans="1:3">
      <c r="A6" t="s" s="4">
        <v>542</v>
      </c>
      <c r="B6" t="n" s="5">
        <v>4100</v>
      </c>
      <c r="C6" t="n" s="5">
        <v>3100</v>
      </c>
    </row>
    <row r="7" spans="1:3">
      <c r="A7" t="s" s="4">
        <v>112</v>
      </c>
    </row>
    <row r="8" spans="1:3">
      <c r="A8" t="s" s="3">
        <v>461</v>
      </c>
    </row>
    <row r="9" spans="1:3">
      <c r="A9" t="s" s="4">
        <v>541</v>
      </c>
      <c r="B9" t="n" s="7">
        <v>3130</v>
      </c>
    </row>
    <row r="10" spans="1:3">
      <c r="A10" t="s" s="4">
        <v>543</v>
      </c>
    </row>
    <row r="11" spans="1:3">
      <c r="A11" t="s" s="3">
        <v>461</v>
      </c>
    </row>
    <row r="12" spans="1:3">
      <c r="A12" t="s" s="4">
        <v>540</v>
      </c>
      <c r="C12" t="n" s="7">
        <v>3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s>
  <sheetData>
    <row r="1" spans="1:8">
      <c r="A1" t="s" s="1">
        <v>544</v>
      </c>
      <c r="B1" t="s" s="2">
        <v>2</v>
      </c>
      <c r="C1" t="s" s="2">
        <v>2</v>
      </c>
      <c r="D1" t="s" s="2">
        <v>76</v>
      </c>
      <c r="E1" t="s" s="2">
        <v>2</v>
      </c>
      <c r="F1" t="s" s="2">
        <v>76</v>
      </c>
      <c r="G1" t="s" s="2">
        <v>545</v>
      </c>
      <c r="H1" t="s" s="2">
        <v>509</v>
      </c>
    </row>
    <row r="2" spans="1:8">
      <c r="A2" t="s" s="3">
        <v>546</v>
      </c>
    </row>
    <row r="3" spans="1:8">
      <c r="A3" t="s" s="4">
        <v>514</v>
      </c>
      <c r="E3" t="n" s="5">
        <v>3466841</v>
      </c>
      <c r="F3" t="n" s="5">
        <v>115432</v>
      </c>
    </row>
    <row r="4" spans="1:8">
      <c r="A4" t="s" s="4">
        <v>534</v>
      </c>
      <c r="B4" t="n" s="8">
        <v>0.92</v>
      </c>
      <c r="C4" t="n" s="8">
        <v>0.92</v>
      </c>
      <c r="E4" t="n" s="8">
        <v>0.92</v>
      </c>
      <c r="H4" t="n" s="8">
        <v>1.42</v>
      </c>
    </row>
    <row r="5" spans="1:8">
      <c r="A5" t="s" s="4">
        <v>272</v>
      </c>
      <c r="E5" t="s" s="4">
        <v>547</v>
      </c>
    </row>
    <row r="6" spans="1:8">
      <c r="A6" t="s" s="4">
        <v>548</v>
      </c>
      <c r="E6" t="s" s="4">
        <v>549</v>
      </c>
    </row>
    <row r="7" spans="1:8">
      <c r="A7" t="s" s="4">
        <v>550</v>
      </c>
      <c r="E7" t="s" s="4">
        <v>551</v>
      </c>
    </row>
    <row r="8" spans="1:8">
      <c r="A8" t="s" s="4">
        <v>552</v>
      </c>
      <c r="E8" t="s" s="4">
        <v>553</v>
      </c>
    </row>
    <row r="9" spans="1:8">
      <c r="A9" t="s" s="4">
        <v>554</v>
      </c>
      <c r="E9" t="s" s="4">
        <v>555</v>
      </c>
    </row>
    <row r="10" spans="1:8">
      <c r="A10" t="s" s="4">
        <v>556</v>
      </c>
    </row>
    <row r="11" spans="1:8">
      <c r="A11" t="s" s="3">
        <v>546</v>
      </c>
    </row>
    <row r="12" spans="1:8">
      <c r="A12" t="s" s="4">
        <v>514</v>
      </c>
      <c r="B12" t="n" s="5">
        <v>2200000</v>
      </c>
      <c r="G12" t="n" s="5">
        <v>1200000</v>
      </c>
    </row>
    <row r="13" spans="1:8">
      <c r="A13" t="s" s="3">
        <v>557</v>
      </c>
    </row>
    <row r="14" spans="1:8">
      <c r="A14" t="s" s="4">
        <v>286</v>
      </c>
      <c r="C14" t="n" s="7">
        <v>560</v>
      </c>
      <c r="D14" t="n" s="7">
        <v>350</v>
      </c>
      <c r="E14" t="n" s="7">
        <v>145</v>
      </c>
      <c r="F14" t="n" s="7">
        <v>600</v>
      </c>
    </row>
    <row r="15" spans="1:8">
      <c r="A15" t="s" s="3">
        <v>558</v>
      </c>
    </row>
    <row r="16" spans="1:8">
      <c r="A16" t="s" s="4">
        <v>559</v>
      </c>
      <c r="C16" t="n" s="5">
        <v>-385</v>
      </c>
      <c r="D16" t="n" s="5">
        <v>50</v>
      </c>
      <c r="E16" t="n" s="5">
        <v>30</v>
      </c>
      <c r="F16" t="n" s="5">
        <v>-200</v>
      </c>
    </row>
    <row r="17" spans="1:8">
      <c r="A17" t="s" s="4">
        <v>560</v>
      </c>
      <c r="B17" t="n" s="7">
        <v>175</v>
      </c>
      <c r="C17" t="n" s="7">
        <v>175</v>
      </c>
      <c r="D17" t="n" s="7">
        <v>400</v>
      </c>
      <c r="E17" t="n" s="7">
        <v>175</v>
      </c>
      <c r="F17" t="n" s="7">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t="s" s="1">
        <v>561</v>
      </c>
      <c r="B1" t="s" s="2">
        <v>75</v>
      </c>
      <c r="C1" t="s" s="2">
        <v>1</v>
      </c>
    </row>
    <row r="2" spans="1:4">
      <c r="B2" t="s" s="2">
        <v>2</v>
      </c>
      <c r="C2" t="s" s="2">
        <v>2</v>
      </c>
      <c r="D2" t="s" s="2">
        <v>76</v>
      </c>
    </row>
    <row r="3" spans="1:4">
      <c r="A3" t="s" s="3">
        <v>562</v>
      </c>
    </row>
    <row r="4" spans="1:4">
      <c r="A4" t="s" s="4">
        <v>563</v>
      </c>
      <c r="C4" t="n" s="5">
        <v>685984</v>
      </c>
    </row>
    <row r="5" spans="1:4">
      <c r="A5" t="s" s="4">
        <v>564</v>
      </c>
      <c r="B5" t="n" s="5">
        <v>33550</v>
      </c>
      <c r="C5" t="n" s="5">
        <v>641560</v>
      </c>
      <c r="D5" t="n" s="5">
        <v>237546</v>
      </c>
    </row>
    <row r="6" spans="1:4">
      <c r="A6" t="s" s="4">
        <v>565</v>
      </c>
      <c r="C6" t="n" s="5">
        <v>-39469</v>
      </c>
    </row>
    <row r="7" spans="1:4">
      <c r="A7" t="s" s="4">
        <v>566</v>
      </c>
      <c r="C7" t="n" s="5">
        <v>-88361</v>
      </c>
    </row>
    <row r="8" spans="1:4">
      <c r="A8" t="s" s="4">
        <v>567</v>
      </c>
      <c r="B8" t="n" s="5">
        <v>1199714</v>
      </c>
      <c r="C8" t="n" s="5">
        <v>1199714</v>
      </c>
    </row>
    <row r="9" spans="1:4">
      <c r="A9" t="s" s="4">
        <v>568</v>
      </c>
      <c r="B9" t="n" s="5">
        <v>325111</v>
      </c>
      <c r="C9" t="n" s="5">
        <v>325111</v>
      </c>
    </row>
    <row r="10" spans="1:4">
      <c r="A10" t="s" s="3">
        <v>569</v>
      </c>
    </row>
    <row r="11" spans="1:4">
      <c r="A11" t="s" s="4">
        <v>570</v>
      </c>
      <c r="C11" t="n" s="8">
        <v>6.56</v>
      </c>
    </row>
    <row r="12" spans="1:4">
      <c r="A12" t="s" s="4">
        <v>571</v>
      </c>
      <c r="C12" t="n" s="11">
        <v>1.51</v>
      </c>
    </row>
    <row r="13" spans="1:4">
      <c r="A13" t="s" s="4">
        <v>572</v>
      </c>
      <c r="C13" t="n" s="11">
        <v>4.88</v>
      </c>
    </row>
    <row r="14" spans="1:4">
      <c r="A14" t="s" s="4">
        <v>573</v>
      </c>
      <c r="C14" t="n" s="11">
        <v>10.6</v>
      </c>
    </row>
    <row r="15" spans="1:4">
      <c r="A15" t="s" s="4">
        <v>574</v>
      </c>
      <c r="B15" t="n" s="8">
        <v>3.62</v>
      </c>
      <c r="C15" t="n" s="11">
        <v>3.62</v>
      </c>
    </row>
    <row r="16" spans="1:4">
      <c r="A16" t="s" s="4">
        <v>575</v>
      </c>
      <c r="B16" t="n" s="8">
        <v>6.68</v>
      </c>
      <c r="C16" t="n" s="8">
        <v>6.68</v>
      </c>
    </row>
    <row r="17" spans="1:4">
      <c r="A17" t="s" s="4">
        <v>576</v>
      </c>
      <c r="B17" t="n" s="5">
        <v>981938</v>
      </c>
      <c r="C17" t="n" s="5">
        <v>981938</v>
      </c>
    </row>
    <row r="18" spans="1:4">
      <c r="A18" t="s" s="4">
        <v>577</v>
      </c>
      <c r="B18" t="n" s="7">
        <v>0</v>
      </c>
      <c r="C18" t="n" s="7">
        <v>0</v>
      </c>
    </row>
    <row r="19" spans="1:4">
      <c r="A19" t="s" s="4">
        <v>578</v>
      </c>
    </row>
    <row r="20" spans="1:4">
      <c r="A20" t="s" s="3">
        <v>562</v>
      </c>
    </row>
    <row r="21" spans="1:4">
      <c r="A21" t="s" s="4">
        <v>564</v>
      </c>
      <c r="C21" t="n" s="5">
        <v>641560</v>
      </c>
    </row>
    <row r="22" spans="1:4">
      <c r="A22" t="s" s="3">
        <v>569</v>
      </c>
    </row>
    <row r="23" spans="1:4">
      <c r="A23" t="s" s="4">
        <v>571</v>
      </c>
      <c r="C23" t="n" s="8">
        <v>1.5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79</v>
      </c>
      <c r="B1" t="s" s="2">
        <v>2</v>
      </c>
      <c r="C1" t="s" s="2">
        <v>23</v>
      </c>
    </row>
    <row r="2" spans="1:3">
      <c r="A2" t="s" s="3">
        <v>580</v>
      </c>
    </row>
    <row r="3" spans="1:3">
      <c r="A3" t="s" s="4">
        <v>581</v>
      </c>
      <c r="B3" t="n" s="5">
        <v>98333</v>
      </c>
      <c r="C3" t="n" s="5">
        <v>98333</v>
      </c>
    </row>
    <row r="4" spans="1:3">
      <c r="A4" t="s" s="4">
        <v>582</v>
      </c>
      <c r="B4" t="n" s="5">
        <v>55833</v>
      </c>
    </row>
    <row r="5" spans="1:3">
      <c r="A5" t="s" s="3">
        <v>569</v>
      </c>
    </row>
    <row r="6" spans="1:3">
      <c r="A6" t="s" s="4">
        <v>583</v>
      </c>
      <c r="B6" t="n" s="8">
        <v>4.14</v>
      </c>
      <c r="C6" t="n" s="8">
        <v>4.14</v>
      </c>
    </row>
    <row r="7" spans="1:3">
      <c r="A7" t="s" s="4">
        <v>584</v>
      </c>
      <c r="B7" t="n" s="8">
        <v>4.32</v>
      </c>
    </row>
    <row r="8" spans="1:3">
      <c r="A8" t="s" s="4">
        <v>585</v>
      </c>
      <c r="B8" t="n" s="5">
        <v>98333</v>
      </c>
    </row>
    <row r="9" spans="1:3">
      <c r="A9" t="s" s="4">
        <v>586</v>
      </c>
      <c r="B9"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v>
      </c>
      <c r="B1" t="s" s="2">
        <v>75</v>
      </c>
      <c r="D1" t="s" s="2">
        <v>1</v>
      </c>
    </row>
    <row r="2" spans="1:5">
      <c r="B2" t="s" s="2">
        <v>2</v>
      </c>
      <c r="C2" t="s" s="2">
        <v>76</v>
      </c>
      <c r="D2" t="s" s="2">
        <v>2</v>
      </c>
      <c r="E2" t="s" s="2">
        <v>76</v>
      </c>
    </row>
    <row r="3" spans="1:5">
      <c r="A3" t="s" s="3">
        <v>103</v>
      </c>
    </row>
    <row r="4" spans="1:5">
      <c r="A4" t="s" s="4">
        <v>104</v>
      </c>
      <c r="B4" t="n" s="7">
        <v>-7299</v>
      </c>
      <c r="C4" t="n" s="7">
        <v>-80</v>
      </c>
      <c r="D4" t="n" s="7">
        <v>-13615</v>
      </c>
      <c r="E4" t="n" s="7">
        <v>-8149</v>
      </c>
    </row>
    <row r="5" spans="1:5">
      <c r="A5" t="s" s="4">
        <v>105</v>
      </c>
      <c r="B5" t="n" s="5">
        <v>-22</v>
      </c>
      <c r="C5" t="n" s="5">
        <v>-45</v>
      </c>
      <c r="D5" t="n" s="5">
        <v>-14</v>
      </c>
      <c r="E5" t="n" s="5">
        <v>-11</v>
      </c>
    </row>
    <row r="6" spans="1:5">
      <c r="A6" t="s" s="4">
        <v>106</v>
      </c>
      <c r="B6" t="n" s="7">
        <v>-7321</v>
      </c>
      <c r="C6" t="n" s="7">
        <v>-125</v>
      </c>
      <c r="D6" t="n" s="7">
        <v>-13629</v>
      </c>
      <c r="E6" t="n" s="7">
        <v>-81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20"/>
    <col customWidth="1" max="7" min="7" width="39"/>
  </cols>
  <sheetData>
    <row r="1" spans="1:7">
      <c r="A1" t="s" s="1">
        <v>107</v>
      </c>
      <c r="B1" t="s" s="2">
        <v>108</v>
      </c>
      <c r="C1" t="s" s="2">
        <v>109</v>
      </c>
      <c r="D1" t="s" s="2">
        <v>110</v>
      </c>
      <c r="E1" t="s" s="2">
        <v>111</v>
      </c>
      <c r="F1" t="s" s="2">
        <v>112</v>
      </c>
      <c r="G1" t="s" s="2">
        <v>113</v>
      </c>
    </row>
    <row r="2" spans="1:7">
      <c r="A2" t="s" s="4">
        <v>114</v>
      </c>
      <c r="C2" t="n" s="5">
        <v>4029502</v>
      </c>
      <c r="D2" t="n" s="5">
        <v>8084471</v>
      </c>
    </row>
    <row r="3" spans="1:7">
      <c r="A3" t="s" s="4">
        <v>115</v>
      </c>
      <c r="B3" t="n" s="7">
        <v>6553</v>
      </c>
      <c r="C3" t="n" s="7">
        <v>40</v>
      </c>
      <c r="D3" t="n" s="7">
        <v>81</v>
      </c>
      <c r="E3" t="n" s="7">
        <v>189680</v>
      </c>
      <c r="F3" t="n" s="7">
        <v>-183588</v>
      </c>
      <c r="G3" t="n" s="7">
        <v>340</v>
      </c>
    </row>
    <row r="4" spans="1:7">
      <c r="A4" t="s" s="3">
        <v>116</v>
      </c>
    </row>
    <row r="5" spans="1:7">
      <c r="A5" t="s" s="4">
        <v>117</v>
      </c>
      <c r="B5" t="n" s="5">
        <v>-13615</v>
      </c>
      <c r="F5" t="n" s="5">
        <v>-13615</v>
      </c>
    </row>
    <row r="6" spans="1:7">
      <c r="A6" t="s" s="4">
        <v>118</v>
      </c>
      <c r="B6" t="n" s="5">
        <v>-14</v>
      </c>
      <c r="G6" t="n" s="5">
        <v>-14</v>
      </c>
    </row>
    <row r="7" spans="1:7">
      <c r="A7" t="s" s="4">
        <v>119</v>
      </c>
      <c r="B7" t="n" s="5">
        <v>527</v>
      </c>
      <c r="E7" t="n" s="5">
        <v>527</v>
      </c>
    </row>
    <row r="8" spans="1:7">
      <c r="A8" t="s" s="4">
        <v>120</v>
      </c>
      <c r="D8" t="n" s="5">
        <v>5047411</v>
      </c>
    </row>
    <row r="9" spans="1:7">
      <c r="A9" t="s" s="4">
        <v>121</v>
      </c>
      <c r="B9" t="n" s="5">
        <v>8969</v>
      </c>
      <c r="D9" t="n" s="7">
        <v>50</v>
      </c>
      <c r="E9" t="n" s="5">
        <v>8919</v>
      </c>
    </row>
    <row r="10" spans="1:7">
      <c r="A10" t="s" s="4">
        <v>122</v>
      </c>
      <c r="D10" t="n" s="5">
        <v>783809</v>
      </c>
    </row>
    <row r="11" spans="1:7">
      <c r="A11" t="s" s="4">
        <v>123</v>
      </c>
      <c r="B11" t="n" s="5">
        <v>1167</v>
      </c>
      <c r="D11" t="n" s="7">
        <v>8</v>
      </c>
      <c r="E11" t="n" s="5">
        <v>1159</v>
      </c>
    </row>
    <row r="12" spans="1:7">
      <c r="A12" t="s" s="4">
        <v>124</v>
      </c>
      <c r="B12" t="n" s="5">
        <v>3130</v>
      </c>
      <c r="F12" t="n" s="5">
        <v>3130</v>
      </c>
    </row>
    <row r="13" spans="1:7">
      <c r="A13" t="s" s="4">
        <v>125</v>
      </c>
      <c r="C13" t="n" s="5">
        <v>4029502</v>
      </c>
      <c r="D13" t="n" s="5">
        <v>13915691</v>
      </c>
    </row>
    <row r="14" spans="1:7">
      <c r="A14" t="s" s="4">
        <v>126</v>
      </c>
      <c r="B14" t="n" s="7">
        <v>6717</v>
      </c>
      <c r="C14" t="n" s="7">
        <v>40</v>
      </c>
      <c r="D14" t="n" s="7">
        <v>139</v>
      </c>
      <c r="E14" t="n" s="7">
        <v>200285</v>
      </c>
      <c r="F14" t="n" s="7">
        <v>-194073</v>
      </c>
      <c r="G14" t="n" s="7">
        <v>3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7</v>
      </c>
      <c r="B1" t="s" s="2">
        <v>1</v>
      </c>
    </row>
    <row r="2" spans="1:3">
      <c r="B2" t="s" s="2">
        <v>2</v>
      </c>
      <c r="C2" t="s" s="2">
        <v>76</v>
      </c>
    </row>
    <row r="3" spans="1:3">
      <c r="A3" t="s" s="3">
        <v>128</v>
      </c>
    </row>
    <row r="4" spans="1:3">
      <c r="A4" t="s" s="4">
        <v>95</v>
      </c>
      <c r="B4" t="n" s="7">
        <v>-13615</v>
      </c>
      <c r="C4" t="n" s="7">
        <v>-8149</v>
      </c>
    </row>
    <row r="5" spans="1:3">
      <c r="A5" t="s" s="4">
        <v>129</v>
      </c>
      <c r="B5" t="n" s="5">
        <v>578</v>
      </c>
      <c r="C5" t="n" s="5">
        <v>3260</v>
      </c>
    </row>
    <row r="6" spans="1:3">
      <c r="A6" t="s" s="4">
        <v>130</v>
      </c>
      <c r="B6" t="n" s="5">
        <v>-14193</v>
      </c>
      <c r="C6" t="n" s="5">
        <v>-11409</v>
      </c>
    </row>
    <row r="7" spans="1:3">
      <c r="A7" t="s" s="3">
        <v>131</v>
      </c>
    </row>
    <row r="8" spans="1:3">
      <c r="A8" t="s" s="4">
        <v>132</v>
      </c>
      <c r="B8" t="n" s="5">
        <v>1527</v>
      </c>
      <c r="C8" t="n" s="5">
        <v>1493</v>
      </c>
    </row>
    <row r="9" spans="1:3">
      <c r="A9" t="s" s="4">
        <v>119</v>
      </c>
      <c r="B9" t="n" s="5">
        <v>489</v>
      </c>
      <c r="C9" t="n" s="5">
        <v>997</v>
      </c>
    </row>
    <row r="10" spans="1:3">
      <c r="A10" t="s" s="4">
        <v>83</v>
      </c>
      <c r="B10" t="n" s="5">
        <v>7024</v>
      </c>
      <c r="C10" t="n" s="5">
        <v>0</v>
      </c>
    </row>
    <row r="11" spans="1:3">
      <c r="A11" t="s" s="4">
        <v>133</v>
      </c>
      <c r="B11" t="n" s="5">
        <v>2731</v>
      </c>
      <c r="C11" t="n" s="5">
        <v>2681</v>
      </c>
    </row>
    <row r="12" spans="1:3">
      <c r="A12" t="s" s="4">
        <v>88</v>
      </c>
      <c r="B12" t="n" s="5">
        <v>30</v>
      </c>
      <c r="C12" t="n" s="5">
        <v>-200</v>
      </c>
    </row>
    <row r="13" spans="1:3">
      <c r="A13" t="s" s="4">
        <v>134</v>
      </c>
      <c r="B13" t="n" s="5">
        <v>14</v>
      </c>
      <c r="C13" t="n" s="5">
        <v>0</v>
      </c>
    </row>
    <row r="14" spans="1:3">
      <c r="A14" t="s" s="4">
        <v>135</v>
      </c>
      <c r="B14" t="n" s="5">
        <v>61</v>
      </c>
      <c r="C14" t="n" s="5">
        <v>236</v>
      </c>
    </row>
    <row r="15" spans="1:3">
      <c r="A15" t="s" s="4">
        <v>136</v>
      </c>
      <c r="B15" t="n" s="5">
        <v>122</v>
      </c>
      <c r="C15" t="n" s="5">
        <v>590</v>
      </c>
    </row>
    <row r="16" spans="1:3">
      <c r="A16" t="s" s="3">
        <v>137</v>
      </c>
    </row>
    <row r="17" spans="1:3">
      <c r="A17" t="s" s="4">
        <v>138</v>
      </c>
      <c r="B17" t="n" s="5">
        <v>-6613</v>
      </c>
      <c r="C17" t="n" s="5">
        <v>-5524</v>
      </c>
    </row>
    <row r="18" spans="1:3">
      <c r="A18" t="s" s="4">
        <v>27</v>
      </c>
      <c r="B18" t="n" s="5">
        <v>224</v>
      </c>
      <c r="C18" t="n" s="5">
        <v>-312</v>
      </c>
    </row>
    <row r="19" spans="1:3">
      <c r="A19" t="s" s="4">
        <v>43</v>
      </c>
      <c r="B19" t="n" s="5">
        <v>-162</v>
      </c>
      <c r="C19" t="n" s="5">
        <v>547</v>
      </c>
    </row>
    <row r="20" spans="1:3">
      <c r="A20" t="s" s="4">
        <v>139</v>
      </c>
      <c r="B20" t="n" s="5">
        <v>-911</v>
      </c>
      <c r="C20" t="n" s="5">
        <v>-31</v>
      </c>
    </row>
    <row r="21" spans="1:3">
      <c r="A21" t="s" s="4">
        <v>140</v>
      </c>
      <c r="B21" t="n" s="5">
        <v>-9657</v>
      </c>
      <c r="C21" t="n" s="5">
        <v>-10932</v>
      </c>
    </row>
    <row r="22" spans="1:3">
      <c r="A22" t="s" s="4">
        <v>141</v>
      </c>
      <c r="B22" t="n" s="5">
        <v>229</v>
      </c>
      <c r="C22" t="n" s="5">
        <v>-277</v>
      </c>
    </row>
    <row r="23" spans="1:3">
      <c r="A23" t="s" s="4">
        <v>142</v>
      </c>
      <c r="B23" t="n" s="5">
        <v>-9428</v>
      </c>
      <c r="C23" t="n" s="5">
        <v>-11209</v>
      </c>
    </row>
    <row r="24" spans="1:3">
      <c r="A24" t="s" s="3">
        <v>143</v>
      </c>
    </row>
    <row r="25" spans="1:3">
      <c r="A25" t="s" s="4">
        <v>144</v>
      </c>
      <c r="B25" t="n" s="5">
        <v>-280</v>
      </c>
      <c r="C25" t="n" s="5">
        <v>-121</v>
      </c>
    </row>
    <row r="26" spans="1:3">
      <c r="A26" t="s" s="4">
        <v>39</v>
      </c>
      <c r="B26" t="n" s="5">
        <v>-9</v>
      </c>
      <c r="C26" t="n" s="5">
        <v>-56</v>
      </c>
    </row>
    <row r="27" spans="1:3">
      <c r="A27" t="s" s="4">
        <v>140</v>
      </c>
      <c r="B27" t="n" s="5">
        <v>-289</v>
      </c>
      <c r="C27" t="n" s="5">
        <v>-177</v>
      </c>
    </row>
    <row r="28" spans="1:3">
      <c r="A28" t="s" s="4">
        <v>145</v>
      </c>
      <c r="B28" t="n" s="5">
        <v>1910</v>
      </c>
      <c r="C28" t="n" s="5">
        <v>3650</v>
      </c>
    </row>
    <row r="29" spans="1:3">
      <c r="A29" t="s" s="4">
        <v>146</v>
      </c>
      <c r="B29" t="n" s="5">
        <v>1621</v>
      </c>
      <c r="C29" t="n" s="5">
        <v>3473</v>
      </c>
    </row>
    <row r="30" spans="1:3">
      <c r="A30" t="s" s="3">
        <v>147</v>
      </c>
    </row>
    <row r="31" spans="1:3">
      <c r="A31" t="s" s="4">
        <v>148</v>
      </c>
      <c r="B31" t="n" s="5">
        <v>-35</v>
      </c>
      <c r="C31" t="n" s="5">
        <v>-113</v>
      </c>
    </row>
    <row r="32" spans="1:3">
      <c r="A32" t="s" s="4">
        <v>149</v>
      </c>
      <c r="B32" t="n" s="5">
        <v>0</v>
      </c>
      <c r="C32" t="n" s="5">
        <v>6906</v>
      </c>
    </row>
    <row r="33" spans="1:3">
      <c r="A33" t="s" s="4">
        <v>150</v>
      </c>
      <c r="B33" t="n" s="5">
        <v>8969</v>
      </c>
      <c r="C33" t="n" s="5">
        <v>0</v>
      </c>
    </row>
    <row r="34" spans="1:3">
      <c r="A34" t="s" s="4">
        <v>151</v>
      </c>
      <c r="B34" t="n" s="5">
        <v>923</v>
      </c>
      <c r="C34" t="n" s="5">
        <v>6440</v>
      </c>
    </row>
    <row r="35" spans="1:3">
      <c r="A35" t="s" s="4">
        <v>152</v>
      </c>
      <c r="B35" t="n" s="5">
        <v>-874</v>
      </c>
      <c r="C35" t="n" s="5">
        <v>-6242</v>
      </c>
    </row>
    <row r="36" spans="1:3">
      <c r="A36" t="s" s="4">
        <v>153</v>
      </c>
      <c r="B36" t="n" s="5">
        <v>8983</v>
      </c>
      <c r="C36" t="n" s="5">
        <v>6991</v>
      </c>
    </row>
    <row r="37" spans="1:3">
      <c r="A37" t="s" s="4">
        <v>154</v>
      </c>
      <c r="B37" t="n" s="5">
        <v>2</v>
      </c>
      <c r="C37" t="n" s="5">
        <v>-1</v>
      </c>
    </row>
    <row r="38" spans="1:3">
      <c r="A38" t="s" s="4">
        <v>155</v>
      </c>
      <c r="B38" t="n" s="5">
        <v>1178</v>
      </c>
      <c r="C38" t="n" s="5">
        <v>-746</v>
      </c>
    </row>
    <row r="39" spans="1:3">
      <c r="A39" t="s" s="4">
        <v>156</v>
      </c>
      <c r="B39" t="n" s="5">
        <v>1609</v>
      </c>
      <c r="C39" t="n" s="5">
        <v>1626</v>
      </c>
    </row>
    <row r="40" spans="1:3">
      <c r="A40" t="s" s="4">
        <v>157</v>
      </c>
      <c r="B40" t="n" s="5">
        <v>2787</v>
      </c>
      <c r="C40" t="n" s="5">
        <v>880</v>
      </c>
    </row>
    <row r="41" spans="1:3">
      <c r="A41" t="s" s="3">
        <v>158</v>
      </c>
    </row>
    <row r="42" spans="1:3">
      <c r="A42" t="s" s="4">
        <v>159</v>
      </c>
      <c r="B42" t="n" s="5">
        <v>365</v>
      </c>
      <c r="C42" t="n" s="5">
        <v>181</v>
      </c>
    </row>
    <row r="43" spans="1:3">
      <c r="A43" t="s" s="3">
        <v>160</v>
      </c>
    </row>
    <row r="44" spans="1:3">
      <c r="A44" t="s" s="4">
        <v>123</v>
      </c>
      <c r="B44" t="n" s="7">
        <v>1012</v>
      </c>
      <c r="C44"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BUSINESS DESCRIPTION</vt:lpstr>
      <vt:lpstr>SUMMARY OF SIGNIFICANT ACCOUNTI</vt:lpstr>
      <vt:lpstr>DISCONTINUED OPERATIONS</vt:lpstr>
      <vt:lpstr>INTANGIBLES AND OTHER ASSETS</vt:lpstr>
      <vt:lpstr>DEBT</vt:lpstr>
      <vt:lpstr>COMMITMENTS AND CONTINGENCIES</vt:lpstr>
      <vt:lpstr>INCOME TAXES</vt:lpstr>
      <vt:lpstr>STOCKHOLDERS' EQUITY</vt:lpstr>
      <vt:lpstr>FAIR VALUE</vt:lpstr>
      <vt:lpstr>STOCK OPTIONS</vt:lpstr>
      <vt:lpstr>SUBSEQUENT EVENTS</vt:lpstr>
      <vt:lpstr>SUMMARY OF SIGNIFICANT ACCOUN19</vt:lpstr>
      <vt:lpstr>SUMMARY OF SIGNIFICANT ACCOUN20</vt:lpstr>
      <vt:lpstr>DISCONTINUED OPERATIONS (Tables</vt:lpstr>
      <vt:lpstr>INTANGIBLES AND OTHER ASSETS (T</vt:lpstr>
      <vt:lpstr>DEBT (Tables)</vt:lpstr>
      <vt:lpstr>STOCKHOLDERS' EQUITY (Tables)</vt:lpstr>
      <vt:lpstr>FAIR VALUE (Tables)</vt:lpstr>
      <vt:lpstr>STOCK OPTIONS (Tables)</vt:lpstr>
      <vt:lpstr>BUSINESS DESCRIPTION (Details)</vt:lpstr>
      <vt:lpstr>SUMMARY OF SIGNIFICANT ACCOUN28</vt:lpstr>
      <vt:lpstr>SUMMARY OF SIGNIFICANT ACCOUN29</vt:lpstr>
      <vt:lpstr>SUMMARY OF SIGNIFICANT ACCOUN30</vt:lpstr>
      <vt:lpstr>DISCONTINUED OPERATIONS (Narrat</vt:lpstr>
      <vt:lpstr>DISCONTINUED OPERATIONS (Revenu</vt:lpstr>
      <vt:lpstr>DISCONTINUED OPERATIONS (Assets</vt:lpstr>
      <vt:lpstr>INTANGIBLES AND OTHER ASSETS (D</vt:lpstr>
      <vt:lpstr>DEBT (Schedule of Debt) (Detail</vt:lpstr>
      <vt:lpstr>DEBT (Revolving Line and Term L</vt:lpstr>
      <vt:lpstr>DEBT (Convertible Promissory No</vt:lpstr>
      <vt:lpstr>COMMITMENTS AND CONTINGENCIES (</vt:lpstr>
      <vt:lpstr>INCOME TAXES (Details)</vt:lpstr>
      <vt:lpstr>STOCKHOLDERS' EQUITY (Common St</vt:lpstr>
      <vt:lpstr>STOCKHOLDERS' EQUITY (Common 41</vt:lpstr>
      <vt:lpstr>STOCKHOLDERS' EQUITY (Issuance </vt:lpstr>
      <vt:lpstr>STOCKHOLDERS' EQUITY (Preferred</vt:lpstr>
      <vt:lpstr>FAIR VALUE (Details)</vt:lpstr>
      <vt:lpstr>STOCK OPTIONS (Stock Options) (</vt:lpstr>
      <vt:lpstr>STOCK OPTIONS (Stock Apprec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4:03Z</dcterms:created>
  <dcterms:modified xmlns:dcterms="http://purl.org/dc/terms/" xmlns:xsi="http://www.w3.org/2001/XMLSchema-instance" xsi:type="dcterms:W3CDTF">2015-11-16T17:14:03Z</dcterms:modified>
  <dc:title xmlns:dc="http://purl.org/dc/elements/1.1/">Untitled</dc:title>
  <dc:description xmlns:dc="http://purl.org/dc/elements/1.1/"/>
  <dc:subject xmlns:dc="http://purl.org/dc/elements/1.1/"/>
  <cp:keywords/>
  <cp:category/>
</cp:coreProperties>
</file>